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Matters and Reali"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incipal Financing Agreemen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Stock-Based Compensation Plans" sheetId="16" state="visible" r:id="rId16"/>
    <sheet xmlns:r="http://schemas.openxmlformats.org/officeDocument/2006/relationships" name="Deposits and Commitments" sheetId="17" state="visible" r:id="rId17"/>
    <sheet xmlns:r="http://schemas.openxmlformats.org/officeDocument/2006/relationships" name="Concentrations" sheetId="18" state="visible" r:id="rId18"/>
    <sheet xmlns:r="http://schemas.openxmlformats.org/officeDocument/2006/relationships" name="Investments" sheetId="19" state="visible" r:id="rId19"/>
    <sheet xmlns:r="http://schemas.openxmlformats.org/officeDocument/2006/relationships" name="Subsequent Events" sheetId="20" state="visible" r:id="rId20"/>
    <sheet xmlns:r="http://schemas.openxmlformats.org/officeDocument/2006/relationships" name="Earnings Per Common Share (Tabl" sheetId="21" state="visible" r:id="rId21"/>
    <sheet xmlns:r="http://schemas.openxmlformats.org/officeDocument/2006/relationships" name="Principal Financing Agreements " sheetId="22" state="visible" r:id="rId22"/>
    <sheet xmlns:r="http://schemas.openxmlformats.org/officeDocument/2006/relationships" name="Stock-Based Compensation Plans " sheetId="23" state="visible" r:id="rId23"/>
    <sheet xmlns:r="http://schemas.openxmlformats.org/officeDocument/2006/relationships" name="Investments (Tables)" sheetId="24" state="visible" r:id="rId24"/>
    <sheet xmlns:r="http://schemas.openxmlformats.org/officeDocument/2006/relationships" name="Subsequent Events (Tables)" sheetId="25" state="visible" r:id="rId25"/>
    <sheet xmlns:r="http://schemas.openxmlformats.org/officeDocument/2006/relationships" name="Going Concern (Details Narrativ" sheetId="26" state="visible" r:id="rId26"/>
    <sheet xmlns:r="http://schemas.openxmlformats.org/officeDocument/2006/relationships" name="Earnings Per Common Share (Deta" sheetId="27" state="visible" r:id="rId27"/>
    <sheet xmlns:r="http://schemas.openxmlformats.org/officeDocument/2006/relationships" name="Principal Financing Arrangement" sheetId="28" state="visible" r:id="rId28"/>
    <sheet xmlns:r="http://schemas.openxmlformats.org/officeDocument/2006/relationships" name="Stock-Based Compensation Plan_2" sheetId="29" state="visible" r:id="rId29"/>
    <sheet xmlns:r="http://schemas.openxmlformats.org/officeDocument/2006/relationships" name="Stock-Based Compensation Plan_3" sheetId="30" state="visible" r:id="rId30"/>
    <sheet xmlns:r="http://schemas.openxmlformats.org/officeDocument/2006/relationships" name="Investments (Details)" sheetId="31" state="visible" r:id="rId31"/>
    <sheet xmlns:r="http://schemas.openxmlformats.org/officeDocument/2006/relationships" name="Subsequent Events - assets acqu" sheetId="32" state="visible" r:id="rId32"/>
    <sheet xmlns:r="http://schemas.openxmlformats.org/officeDocument/2006/relationships" name="Subsequent Events - pro forma r"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Oct. 31, 2020</t>
        </is>
      </c>
      <c r="C2" s="2" t="inlineStr">
        <is>
          <t>Dec. 15, 2020</t>
        </is>
      </c>
    </row>
    <row r="3">
      <c r="A3" s="3" t="inlineStr">
        <is>
          <t>Document And Entity Information</t>
        </is>
      </c>
    </row>
    <row r="4">
      <c r="A4" s="4" t="inlineStr">
        <is>
          <t>Entity Registrant Name</t>
        </is>
      </c>
      <c r="B4" s="4" t="inlineStr">
        <is>
          <t>NETCAPITAL INC.</t>
        </is>
      </c>
    </row>
    <row r="5">
      <c r="A5" s="4" t="inlineStr">
        <is>
          <t>Entity Central Index Key</t>
        </is>
      </c>
      <c r="B5" s="4" t="inlineStr">
        <is>
          <t>0001414767</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4-30</t>
        </is>
      </c>
    </row>
    <row r="10">
      <c r="A10" s="4" t="inlineStr">
        <is>
          <t>Document Fiscal Year Focus</t>
        </is>
      </c>
      <c r="B10" s="4" t="inlineStr">
        <is>
          <t>2020</t>
        </is>
      </c>
    </row>
    <row r="11">
      <c r="A11" s="4" t="inlineStr">
        <is>
          <t>Document Fiscal Period Focus</t>
        </is>
      </c>
      <c r="B11" s="4" t="inlineStr">
        <is>
          <t>Q2</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2085815</v>
      </c>
    </row>
    <row r="16">
      <c r="A16" s="4" t="inlineStr">
        <is>
          <t>Entity Interactive Data Current</t>
        </is>
      </c>
      <c r="B16" s="4" t="inlineStr">
        <is>
          <t>Yes</t>
        </is>
      </c>
    </row>
    <row r="17">
      <c r="A17" s="4" t="inlineStr">
        <is>
          <t>Entity's Reporting Status Current</t>
        </is>
      </c>
      <c r="B17" s="4" t="inlineStr">
        <is>
          <t>Yes</t>
        </is>
      </c>
    </row>
    <row r="18">
      <c r="A18" s="4" t="inlineStr">
        <is>
          <t>Entity Filer Category</t>
        </is>
      </c>
      <c r="B18"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Oct. 31, 2020</t>
        </is>
      </c>
    </row>
    <row r="3">
      <c r="A3" s="3" t="inlineStr">
        <is>
          <t>Earnings Per Share [Abstract]</t>
        </is>
      </c>
    </row>
    <row r="4">
      <c r="A4" s="4" t="inlineStr">
        <is>
          <t>Earnings Per Common Share</t>
        </is>
      </c>
      <c r="B4" s="4" t="inlineStr">
        <is>
          <t>Note 4
– Earnings Per Common Share Income per
common share data was computed as follows:
Six
Months Ended October 31, 2020 Six
Months Ended October 31, 2019 Three
Months Ended October 31, 2020 Three
Months Ended October 31, 2019
Net
income attributable to common stockholders – basic $ 60,893 $ 566,926 $ 30,022 $ 542,451
Adjustments
to net income — — — —
Net
income attributable to common stockholders – diluted $ 60,893 $ 566,926 $ 30,022 $ 542,451
Weighted average
common shares outstanding – basic 415,726 395,765 415,815 415,254
Effect
of dilutive securities — — — —
Weighted
average common shares outstanding – diluted 415,726 395,765 415,815 415,254
Earnings
per common share – basic $ 0.15 $ 1.43 $ 0.07 $ 1.31
Earnings
per common share – diluted $ 0.15 $ 1.43 $ 0.07 $ 1.31 For the six-
and three-month periods ended October 31, 2020 and 2019, the Company had no convertible or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Financing Agreements</t>
        </is>
      </c>
      <c r="B1" s="2" t="inlineStr">
        <is>
          <t>6 Months Ended</t>
        </is>
      </c>
    </row>
    <row r="2">
      <c r="B2" s="2" t="inlineStr">
        <is>
          <t>Oct. 31, 2020</t>
        </is>
      </c>
    </row>
    <row r="3">
      <c r="A3" s="3" t="inlineStr">
        <is>
          <t>Notes to Financial Statements</t>
        </is>
      </c>
    </row>
    <row r="4">
      <c r="A4" s="4" t="inlineStr">
        <is>
          <t>Principal Financing Agreements</t>
        </is>
      </c>
      <c r="B4" s="4" t="inlineStr">
        <is>
          <t xml:space="preserve">Note 5
– Principal Financing Arrangements The following
table summarizes components debt as of October 31, 2020 and April 30, 2020:
October
31, April
30, 2020 Interest
Rate
Secured
lender (affiliate) $ 1,000,000 $ 1,000,000 1.25 %
Notes
payable – related parties 15,000 15,000 0.0 %
Demand
notes payable 7,860 7,860 0.0 %
U.S.
SBA loan 500,000 — 3.75 %
U.S.
SBA loan 1,885,800 — 1.0 %
Loan
payable – bank 34,324 34,324 5.5 %
Total
Debt $ 3,442,984 $ 1,057,184 As of October
31, 2020 and April 30, 2020, the Company owed its principal lender (“Lender”) $1,000,000 under a loan and security
agreement (“Loan”) dated April 28, 2011, that was amended on July 26, 2014 and again on October 31, 2017. The Lender
was also the largest shareholder of the Company, owning 135,676 shares of common stock, or 32.3% of the 419,455 shares issued
and outstanding, as of October 31, 2020. The Loan was amended on October 31, 2017 to change the maturity date to October 31, 2020,
reduce the interest rate from 8% to 1.25% per annum, and reduce the default interest rate from 15% to 8% per annum. The Loan was
not paid when it matured on October 31, 2020. The Loan maturity date has been extended to January 31, 2021 and the annual interest
rate has been raised to 8% per annum effective November 1, 2020.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October
31, 2020 and April 30, 2020, the Company’s related-party unsecured notes payable totaled $15,000. There is one note, payable
on demand, with a zero percent interest rate. The Company also owes $34,324 as of October 31, 2020 and April 30, 2020 to Chase
Bank. The Company pays interest expense to Chase Bank, which is calculated at a rate of 5.5% per annum. On May 6,
2020, the Company borrowed $1,885,800 (the “May Loan”) and on June 17, 2020 the Company borrowed $500,000 (the “June
Loan”) from a U.S. Small Business Administration (the "SBA") loan program. The May Loan has an initial term of
two years and an interest rate of 1% per annum. Principal payments are delayed until the Company negotiates with the lender as
to the amount of principal that is subject to repayment. If repayment of the May Loan is required, payments begin after a six-month
deferral period, in which interest accrues, and payments are to be made in equal installments of approximately $106,125 over an
18-month period. Of the $1,885,800 balance, $1,260,334 is considered a short-term liability. Accrued interest payable on the May
Loan amounted to $9,197 as of October 31, 2020. The June Loan
requires installment payments of $2,437 monthly, beginning on June 17, 2021 over a term of thirty years.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4,185 of the June Loan is recorded as a current liability and the remaining $495,815 is classified as a long-term liability.
Accrued interest payable on the June Loan amounted to $6,935 as of October 31, 2020. Demand notes
payable totaled $7,860 as of October 31, 2020 and April 30, 2020. These notes have an interest rate of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0</t>
        </is>
      </c>
    </row>
    <row r="3">
      <c r="A3" s="3" t="inlineStr">
        <is>
          <t>Income Tax Disclosure [Abstract]</t>
        </is>
      </c>
    </row>
    <row r="4">
      <c r="A4" s="4" t="inlineStr">
        <is>
          <t>Income Taxes</t>
        </is>
      </c>
      <c r="B4" s="4" t="inlineStr">
        <is>
          <t>Note 6
– Income Taxes As of October
31, 2020 and April 30, 2020, the Company had net operating loss carryforwards for Federal income tax purposes of approximately
$700,000 expiring in the years of 2021 through 2035. The Tax Cuts
and Jobs Act ("Tax Act") was enacted on December 22, 2017. Among numerous provisions, the Tax Act reduces the U.S. federal
corporate tax rate from 35% to 21%, requires companies to pay a one-time transition tax on earnings of certain foreign subsidiaries
that were previously tax deferred, and creates new taxes on certain foreign sourced earnings. As a result of the Tax Act, the
Company remeasured certain deferred tax assets and liabilities based on the rates at which they are expected to reverse in the
future, which is generally 21%. As of April
30, 2020, the Company had net deferred tax assets calculated at an expected rate of 21%, or approximately $180,000. As of April
30, 2020, the Company recognized the net deferred asset to the extent of the impact on current book earnings, as the Company’s
management believed that historical, current and expected earnings are sufficient to meet the more likely than not standard to
enable the Company to recognize the net deferred tax asset. Given that management believes it is more likely than not that the
company will utilize the deferred tax asset, there is no valuation allowance as of October 31, 2020 and April 30, 2020. As
of October 31, 2020, the deferred tax asset has been reduced to $157,602 by the tax provision of $22,398 for the six months ended
October 31, 2020. Due to the availability of
a tax loss carryforward to offset any potential income tax in the six- and three-month periods ended October 31, 2019, the Company
recorded no income tax expense in thos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 [Abstract]</t>
        </is>
      </c>
    </row>
    <row r="4">
      <c r="A4" s="4" t="inlineStr">
        <is>
          <t>Related Party Transactions</t>
        </is>
      </c>
      <c r="B4" s="4" t="inlineStr">
        <is>
          <t>Note 7
– Related Party Transactions The Company’s
principal lender was its largest shareholder as of October 31, 2020 and until November 5, 2020. See Note 14. As of October 31,
2020 and April 30, 2020, the Company owed its principal lender, under a secured lending agreement, $1,000,000 .
Under the existing loan agreement, as amended, the maximum amount of the loan is $1,250,000, and the loan matures on January 31,
2021. This shareholder owned 135,687 shares of common stock, or 32.3% of the 419,455 shares issued and outstanding as of October
31, 2020. Accrued interest payable on this secured loan as of October 31, 2020 and April 30, 2020 amounted to $37,536 and $31,235,
respectively. Compensation
to officers in the six- and three-month periods ended October 31, 2020 and 2019 consisted of common stock valued at $164,885 and
$82,263 respectively, and cash wages of $138,462 and $72,000, respectively. Compensation
to a related party consultant in the six-and three-month periods ended October 31, 2020 and 2019 consisted of common stock valued
at $38,757 and $19,378, respectively, and cash payments of $46,154 and $24,000, respectively. This consultant is also the controlling
shareholder of Zelgor Inc. and the Company’s earned revenues from Zelgor Inc. of $1,400,000 and $350,000 in the six- and
three-month periods ended October 31, 2020. The
Company owes a director $16,680 as of October 31, 2020 and April 30, 2020, which is recorded as accounts payable, plus $15,000
in a non-interest-bearing note payable. Also included in related-party accounts payable is $34,490 due to a company controlled
by a different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Oct. 31, 2020</t>
        </is>
      </c>
    </row>
    <row r="3">
      <c r="A3" s="3" t="inlineStr">
        <is>
          <t>Notes to Financial Statements</t>
        </is>
      </c>
    </row>
    <row r="4">
      <c r="A4" s="4" t="inlineStr">
        <is>
          <t>Stockholders' Equity</t>
        </is>
      </c>
      <c r="B4" s="4" t="inlineStr">
        <is>
          <t xml:space="preserve">Note 8 – Stockholders’ Equity The Company is authorized to issue 900,000,000
shares of its common stock, par value $0.001. As of October 31, 2020 and April 30, 2020, 419,455 and 417,059 shares were outstanding,
respectively. In August 2020, the board of directors authorized
a reverse split of the common stock on a 1-for-2,000 basis, whereby the Company issued to each of its stockholders one share of
Common Stock for every 2,000 shares of common stock held by such stockholder. The reverse split was effective on November 5, 2020.
The financial statements as of and for the six- and three-month periods ended October 31, 2020 and 2019 have been adjusted to give
effect to the reverse split. The effect of this adjustment was to reduce the common stock balance sheet account and increase the
balance sheet account for capital in excess of par value by $835,642 as of October 31, 2020. As of April 30, 2020, the balance
sheet accounts for capital in excess of par value and for common stock were increased and decreased by $830,852, respectively. In the first quarter of fiscal 2021, the Company
issued an aggregate of 156 shares of restricted stock to its Chief Marketing Officer as compensation. The shares were valued at
the market price on the date of issuance for a total of $1,406. In the second quarter of fiscal 2021, the Company
issued an aggregate of 156 shares of restricted stock to its Chief Marketing Officer and 2,084 shares to its Director of Business
Development as compensation. The shares were valued at the market price on the date of issuance for a total of $18,557. In the first quarter of fiscal 2020, the Company
issued an aggregate of 2,812,500 shares of restricted stock to its Chief Executive Officer, Chief Financial Officer and Chief Marketing
Officer as compensation. The shares were valued at the market price on the date of issuance for a total of $19,688. On September 9, 2019, the Company signed a
stock-based compensation agreement, ending on July 31, 2021, with its Chief Executive Officer. The Company issued 12,500 shares
of its common stock in conjunction with this agreement. The shares were valued at the market price on the date of issuance
for a total of $305,000. On September 9, 2019, the Company signed a
stock-based compensation agreement with its Chief Financial Officer, ending on July 31, 2021. The Company issued 12,500 shares
of its common stock in conjunction with this agreement. The shares were valued at the market price on the date of issuance
for a total of $305,000. On September 9, 2019, the Company signed stock-based
compensation agreements with two consultants, ending on July 31, 2021. The Company issued 6,250 shares of its common stock to each
consultant in conjunction with these agreements. The shares were valued at the market price on the date of issuance for a
total of $305,000. One of the consultants is considered a related party and provides marketing and business development services
to the Company. The second consultant provides business services to public companies. On October 31, 2019, the Company recorded the
issuance of 156 shares of common stock to its Chief Marketing Officer. The shares were valued at the market price on the date
of issuance for a total of $2,344 and recorded as an expense in the quarter ended Octo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Oct. 31, 2020</t>
        </is>
      </c>
    </row>
    <row r="3">
      <c r="A3" s="3" t="inlineStr">
        <is>
          <t>Fair Value Disclosures [Abstract]</t>
        </is>
      </c>
    </row>
    <row r="4">
      <c r="A4" s="4" t="inlineStr">
        <is>
          <t>Fair Value</t>
        </is>
      </c>
      <c r="B4" s="4" t="inlineStr">
        <is>
          <t xml:space="preserve">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Oct. 31, 2020</t>
        </is>
      </c>
    </row>
    <row r="3">
      <c r="A3" s="3" t="inlineStr">
        <is>
          <t>Notes to Financial Statements</t>
        </is>
      </c>
    </row>
    <row r="4">
      <c r="A4" s="4" t="inlineStr">
        <is>
          <t>Stock-Based Compensation Plans</t>
        </is>
      </c>
      <c r="B4" s="4" t="inlineStr">
        <is>
          <t xml:space="preserve">Note
10 – Stock-Based Compensation Plans The Company
entered consulting agreements to issue common stock and recorded the applicable non-cash expense in accordance with the authoritative
guidance of the Financial Accounting Standards Board. For the six- and three-month periods ended October 31, 2020, the Company
recorded $259,909 and $138,531, respectively, in stock-based compensation expense. For the six- and three-month periods ended
October 31, 2019, the Company recorded $108,531 and $80,021, respectively, in stock-based compensation expense. As of October
31, 2020, there was $369,064 of prepaid stock-based compensation expense for services that end on August 31, 2021. As of October
31, 2020, an aggregate of 938 and 10,417 shares of common stock can be earned by the Company’s Chief Marketing Officer and
Director of Business Development, respectively, from unvested stock grants. For the Chief Marketing Officer, shares vest at a
rate of 156 shares per quarter, over the next six quarters. For the Director of Business Development, shares vest at a rate
of 260 shares per month, over the next forty months. The components
of the stock-based compensation expense are presented in the following table:
Stock-based compensation
expense Six
Months Ended October 31, 2020 Six
Months Ended October 31, 2019 Three
Months Ended October 31, 2020 Three
Months Ended October 31, 2019
Chief
Executive Officer $ 81,216 $ 31,702 $ 40,608 $ 22,952
Chief
Financial Officer 81,216 31,702 40,608 22,952
Chief
Marketing Officer 2,453 4,531 1,047 2,343
Related
party consultant 38,757 11,476 19,379 11,476
Director
of Business Development 17,510 — 17,510 —
Marketing
consultant — 17,644 — 8,822
Business
consultant 38,757 11,476 19,379 11,476
Total
stock-based compensation expense $ 259,909 $ 108,531 $ 138,531 $ 80,021 The
table below presents the prepaid compensation expense as of October 31, 2020 and April 30, 2020:
Description October
31, 2020 April
30, 2020
Chief
Executive Officer $ 120,499 $ 201,715
Chief
Financial Officer 120,499 201,715
Related
party consultant 64,033 102,790
Business
consultant 64,033 102,790
Total $ 369,064 $ 609,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Commitments</t>
        </is>
      </c>
      <c r="B1" s="2" t="inlineStr">
        <is>
          <t>6 Months Ended</t>
        </is>
      </c>
    </row>
    <row r="2">
      <c r="B2" s="2" t="inlineStr">
        <is>
          <t>Oct. 31, 2020</t>
        </is>
      </c>
    </row>
    <row r="3">
      <c r="A3" s="3" t="inlineStr">
        <is>
          <t>Deposits [Abstract]</t>
        </is>
      </c>
    </row>
    <row r="4">
      <c r="A4" s="4" t="inlineStr">
        <is>
          <t>Deposits and Commitments</t>
        </is>
      </c>
      <c r="B4" s="4" t="inlineStr">
        <is>
          <t>Note
11 – Deposits and Commitments The Company
utilizes office space in Boston, Massachusetts, under a month-to-month lease agreement that allows to company to end its lease
by providing 30-day written notice. The lease agreement includes a deposit of $6,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t>
        </is>
      </c>
      <c r="B1" s="2" t="inlineStr">
        <is>
          <t>6 Months Ended</t>
        </is>
      </c>
    </row>
    <row r="2">
      <c r="B2" s="2" t="inlineStr">
        <is>
          <t>Oct. 31, 2020</t>
        </is>
      </c>
    </row>
    <row r="3">
      <c r="A3" s="3" t="inlineStr">
        <is>
          <t>Notes to Financial Statements</t>
        </is>
      </c>
    </row>
    <row r="4">
      <c r="A4" s="4" t="inlineStr">
        <is>
          <t>Concentrations</t>
        </is>
      </c>
      <c r="B4" s="4" t="inlineStr">
        <is>
          <t>Note
12 – Concentrations For the six-
and three-month periods ended October 31, 2020, the Company had one customer that constituted 56% and 48% of its revenues, respectively,
and a second customer that constituted 26% and 27% of its revenues, respectively. For the six- and three-month periods ended October
31, 2019, the Company had one customer that constituted 65% and 75% of its revenues, respectively; a second customer that constituted
18% and 8% of its revenues, respectively; and a third customer that constituted 11% and 13% of its revenu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6 Months Ended</t>
        </is>
      </c>
    </row>
    <row r="2">
      <c r="B2" s="2" t="inlineStr">
        <is>
          <t>Oct. 31, 2020</t>
        </is>
      </c>
    </row>
    <row r="3">
      <c r="A3" s="3" t="inlineStr">
        <is>
          <t>Notes to Financial Statements</t>
        </is>
      </c>
    </row>
    <row r="4">
      <c r="A4" s="4" t="inlineStr">
        <is>
          <t>Investments</t>
        </is>
      </c>
      <c r="B4" s="4" t="inlineStr">
        <is>
          <t>Note 13
– Investments In May 2020,
the Company entered a consulting contract with Watch Party LLC (“WP”), which allowed the Company to receive up to
110,000 membership interest units of WP in return for consulting services. The WP units are valued at $2.14 per unit based on
a sales price of $2.14 per unit on an online funding portal, resulting in revenues of $235,400 and $208,650 for the six- and three-months
ended October 31, 2020. In May 2020,
the Company entered a consulting contract with ChipBrain LLC (“Chip”), which allowed the Company to receive up to
710,200 membership interest units of Chip in return for consulting services. The Chip units are valued at $0.93 per unit based
on a sales price of $0.93 per unit on an online funding portal, resulting in revenues of $660,486 and $195,486 for the six- and
three-months ended October 31, 2020. In May 2020,
the Company entered a consulting contract with Zelgor Inc. (“Zelgor”), which allowed the Company to receive up to
1,400,000 shares of common stock of Zelgor in return for consulting services. The Company earned 1,050,000 shares in the quarter
ended July 31, 2020 and 350,000 shares in the quarter ending October 31, 2020. The Zelgor shares are valued at $1.00 per share
based on a sales price of $1.00 per share on an online funding portal, resulting in revenues of $1,400,000 and $1,050,000 for
the six- and three-months ended October 31, 2020. The $1.00 per share valuation was derived based on a combination of multiple
transactions on a secondary trading platform in which shares were purchased at $1.00 per share, and two private offerings of shares,
one at a selling price of $0.50 per share and the other at $2.00 per share. On January
2, 2020, the Company entered a consulting contract with Deuce Drone LLC (“Drone”), which allowed the Company to receive
up to 2,350,000 membership interest units of Drone in return for consulting services. The Company earned all 2,350,000 membership
interest units in fiscal 2020. The Drone units are valued at $0.35 per unit based on a sales price of $0.35 per unit when the
units were earned, or $822,500. Drone is currently selling Drone units for $1.00 per unit on an online funding portal. In August
2019, the Company entered a consulting contract with Kingscrowd LLC (“Kingscrowd”), which allowed the Company to receive
300,000 membership interest units of Kingscrowd in return for consulting services. The Kingscrowd units are valued at $1.80 per
unit based on a sales price of $1.80 per unit when the units were earned, or $540,000. Kingscrowd units currently trade at a price
of $2.75 per unit on a secondary trading platform. During fiscal
2019, the Company entered a consulting contract with NetCapital Systems LLC (“NetCapital”), which allowed the Company
to receive up to 1,000 membership interest units of NetCapital in return for consulting services. The Company earned 40 units
in the quarter ended July 31, 2020, at a value of $91.15 per unit, or $3,646. The Company earned all 1,000 Netcapital units but
sold a portion of the units in fiscal 2020 at a sales price of $91.15 per unit. As of October 31, 2020, the Company owns 528 Netcapital
units, at a value of $48,128. On July 20,
2020 the Company entered a consulting agreement with Vymedic, Inc. which gives the Company a $50,000 fee over a 5-month period.
Half the fee is payable in stock and half is payable in cash. As of October 31, 2020, the Company had earned $15,000 worth of
stock. The following
table summarizes the components of investments as of October 31, 2020 and April 30, 2020:
October
31, 2020 April
30, 2020
Netcapital
Systems LLC $ 48,128 $ 44,482
Watch Party LLC 235,400 —
Zelgor Inc. 1,400,000 —
ChipBrain LLC 660,486 —
Vymedic, Inc. 15,000 —
Deuce Drone LLC 822,500 822,500
Kingscrowd
LLC 540,000 540,000
Total
Investments at cost $ 3,721,514 $ 1,406,982 The above
investments do not have a readily determinable fair value, as identified in ASC 321-10-35-2, and all investments are measured
at cost less impairment. The Company monitors the investments for any changes in observable prices from orderl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Apr. 30, 2020</t>
        </is>
      </c>
    </row>
    <row r="2">
      <c r="A2" s="3" t="inlineStr">
        <is>
          <t>Current assets:</t>
        </is>
      </c>
    </row>
    <row r="3">
      <c r="A3" s="4" t="inlineStr">
        <is>
          <t>Cash and cash equivalents</t>
        </is>
      </c>
      <c r="B3" s="6" t="n">
        <v>455994</v>
      </c>
      <c r="C3" s="6" t="n">
        <v>11206</v>
      </c>
    </row>
    <row r="4">
      <c r="A4" s="4" t="inlineStr">
        <is>
          <t>Accounts receivable</t>
        </is>
      </c>
      <c r="B4" s="5" t="n">
        <v>40671</v>
      </c>
      <c r="C4" s="4" t="inlineStr">
        <is>
          <t xml:space="preserve"> </t>
        </is>
      </c>
    </row>
    <row r="5">
      <c r="A5" s="4" t="inlineStr">
        <is>
          <t>Prepaid expenses</t>
        </is>
      </c>
      <c r="B5" s="5" t="n">
        <v>374230</v>
      </c>
      <c r="C5" s="5" t="n">
        <v>465555</v>
      </c>
    </row>
    <row r="6">
      <c r="A6" s="4" t="inlineStr">
        <is>
          <t>Total current assets</t>
        </is>
      </c>
      <c r="B6" s="5" t="n">
        <v>870895</v>
      </c>
      <c r="C6" s="5" t="n">
        <v>476761</v>
      </c>
    </row>
    <row r="7">
      <c r="A7" s="4" t="inlineStr">
        <is>
          <t>Deposits</t>
        </is>
      </c>
      <c r="B7" s="5" t="n">
        <v>6300</v>
      </c>
      <c r="C7" s="5" t="n">
        <v>6300</v>
      </c>
    </row>
    <row r="8">
      <c r="A8" s="4" t="inlineStr">
        <is>
          <t>Deferred income tax asset</t>
        </is>
      </c>
      <c r="B8" s="5" t="n">
        <v>157602</v>
      </c>
      <c r="C8" s="5" t="n">
        <v>180000</v>
      </c>
    </row>
    <row r="9">
      <c r="A9" s="4" t="inlineStr">
        <is>
          <t>Non-current prepaid expenses</t>
        </is>
      </c>
      <c r="B9" s="4" t="inlineStr">
        <is>
          <t xml:space="preserve"> </t>
        </is>
      </c>
      <c r="C9" s="5" t="n">
        <v>143455</v>
      </c>
    </row>
    <row r="10">
      <c r="A10" s="4" t="inlineStr">
        <is>
          <t>Investments at cost</t>
        </is>
      </c>
      <c r="B10" s="5" t="n">
        <v>3721514</v>
      </c>
      <c r="C10" s="5" t="n">
        <v>1406982</v>
      </c>
    </row>
    <row r="11">
      <c r="A11" s="4" t="inlineStr">
        <is>
          <t>Total assets</t>
        </is>
      </c>
      <c r="B11" s="5" t="n">
        <v>4756311</v>
      </c>
      <c r="C11" s="5" t="n">
        <v>2213498</v>
      </c>
    </row>
    <row r="12">
      <c r="A12" s="3" t="inlineStr">
        <is>
          <t>Current liabilities:</t>
        </is>
      </c>
    </row>
    <row r="13">
      <c r="A13" s="4" t="inlineStr">
        <is>
          <t>Accounts payable - Trade</t>
        </is>
      </c>
      <c r="B13" s="5" t="n">
        <v>278752</v>
      </c>
      <c r="C13" s="5" t="n">
        <v>278752</v>
      </c>
    </row>
    <row r="14">
      <c r="A14" s="4" t="inlineStr">
        <is>
          <t>Accounts payable - Related party</t>
        </is>
      </c>
      <c r="B14" s="5" t="n">
        <v>51170</v>
      </c>
      <c r="C14" s="5" t="n">
        <v>16680</v>
      </c>
    </row>
    <row r="15">
      <c r="A15" s="4" t="inlineStr">
        <is>
          <t>Accrued expenses</t>
        </is>
      </c>
      <c r="B15" s="5" t="n">
        <v>180350</v>
      </c>
      <c r="C15" s="5" t="n">
        <v>149835</v>
      </c>
    </row>
    <row r="16">
      <c r="A16" s="4" t="inlineStr">
        <is>
          <t>Deferred revenue</t>
        </is>
      </c>
      <c r="B16" s="5" t="n">
        <v>5507</v>
      </c>
      <c r="C16" s="5" t="n">
        <v>656</v>
      </c>
    </row>
    <row r="17">
      <c r="A17" s="4" t="inlineStr">
        <is>
          <t>Notes payable - related parties</t>
        </is>
      </c>
      <c r="B17" s="5" t="n">
        <v>15000</v>
      </c>
      <c r="C17" s="5" t="n">
        <v>15000</v>
      </c>
    </row>
    <row r="18">
      <c r="A18" s="4" t="inlineStr">
        <is>
          <t>Secured noted payable to related party</t>
        </is>
      </c>
      <c r="B18" s="5" t="n">
        <v>1000000</v>
      </c>
      <c r="C18" s="5" t="n">
        <v>1000000</v>
      </c>
    </row>
    <row r="19">
      <c r="A19" s="4" t="inlineStr">
        <is>
          <t>Interest payable – related party</t>
        </is>
      </c>
      <c r="B19" s="5" t="n">
        <v>37536</v>
      </c>
      <c r="C19" s="5" t="n">
        <v>31235</v>
      </c>
    </row>
    <row r="20">
      <c r="A20" s="4" t="inlineStr">
        <is>
          <t>Current portion of long-term secured related party note</t>
        </is>
      </c>
      <c r="B20" s="5" t="n">
        <v>1264519</v>
      </c>
      <c r="C20" s="4" t="inlineStr">
        <is>
          <t xml:space="preserve"> </t>
        </is>
      </c>
    </row>
    <row r="21">
      <c r="A21" s="4" t="inlineStr">
        <is>
          <t>Loan payable - bank</t>
        </is>
      </c>
      <c r="B21" s="5" t="n">
        <v>34324</v>
      </c>
      <c r="C21" s="5" t="n">
        <v>34324</v>
      </c>
    </row>
    <row r="22">
      <c r="A22" s="4" t="inlineStr">
        <is>
          <t>Demand notes payable</t>
        </is>
      </c>
      <c r="B22" s="5" t="n">
        <v>7860</v>
      </c>
      <c r="C22" s="5" t="n">
        <v>7860</v>
      </c>
    </row>
    <row r="23">
      <c r="A23" s="4" t="inlineStr">
        <is>
          <t>Total current liabilities</t>
        </is>
      </c>
      <c r="B23" s="5" t="n">
        <v>2875018</v>
      </c>
      <c r="C23" s="5" t="n">
        <v>1534342</v>
      </c>
    </row>
    <row r="24">
      <c r="A24" s="4" t="inlineStr">
        <is>
          <t>Small Business Administration loans payable, net of current portion</t>
        </is>
      </c>
      <c r="B24" s="5" t="n">
        <v>1121281</v>
      </c>
      <c r="C24" s="4" t="inlineStr">
        <is>
          <t xml:space="preserve"> </t>
        </is>
      </c>
    </row>
    <row r="25">
      <c r="A25" s="4" t="inlineStr">
        <is>
          <t>Total liabilities</t>
        </is>
      </c>
      <c r="B25" s="5" t="n">
        <v>3996299</v>
      </c>
      <c r="C25" s="5" t="n">
        <v>1534342</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001 par value; 900,000,000 shares authorized, 419,455 and 417,059 shares issued and outstanding at Oct. 31, 2020 and April 30, 2020, respectively</t>
        </is>
      </c>
      <c r="B28" s="5" t="n">
        <v>419</v>
      </c>
      <c r="C28" s="5" t="n">
        <v>417</v>
      </c>
    </row>
    <row r="29">
      <c r="A29" s="4" t="inlineStr">
        <is>
          <t>Capital in excess of par value</t>
        </is>
      </c>
      <c r="B29" s="5" t="n">
        <v>3160982</v>
      </c>
      <c r="C29" s="5" t="n">
        <v>3141021</v>
      </c>
    </row>
    <row r="30">
      <c r="A30" s="4" t="inlineStr">
        <is>
          <t>Accumulated deficit</t>
        </is>
      </c>
      <c r="B30" s="5" t="n">
        <v>-2401389</v>
      </c>
      <c r="C30" s="5" t="n">
        <v>-2462282</v>
      </c>
    </row>
    <row r="31">
      <c r="A31" s="4" t="inlineStr">
        <is>
          <t>Total stockholders' equity</t>
        </is>
      </c>
      <c r="B31" s="5" t="n">
        <v>760012</v>
      </c>
      <c r="C31" s="5" t="n">
        <v>679156</v>
      </c>
    </row>
    <row r="32">
      <c r="A32" s="4" t="inlineStr">
        <is>
          <t>Total liabilities and stockholders' equity</t>
        </is>
      </c>
      <c r="B32" s="6" t="n">
        <v>4756311</v>
      </c>
      <c r="C32" s="6" t="n">
        <v>221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t>
        </is>
      </c>
      <c r="B4" s="4" t="inlineStr">
        <is>
          <t>Note 14
– Subsequent Events In addition
to the reverse split on November 5, 2020 (see Note 8), the Company changed its name to Netcapital Inc. On August 23, 2020, the
Company entered into an Agreement and Plan of Merger (“Agreement”) whereby NetCapital Systems LLC (“Systems”)
would become an 80% owner of the Company. Pursuant to the requirements of this agreement, the Company filed a definitive information
statement on September 21, 2020 to change the Company’s c orporate name from ValueSetters, Inc.
to NetCapital Inc mend the Company’s Articles of Incorporation to effect a stock
combination, or reverse stock split, pursuant to which 2,000 shares of the Company’s common stock would be exchanged for
one new share of common stock. In conjunction with the merger agreement, the Company issued 1,666,360 to Systems on November 5,
2020. The Agreement
calls for a tax-free merger of Netcapital Funding Portal Inc. (“NFPI”), a wholly owned subsidiary of Systems, with
Netcapital Acquisition Vehicle Inc., an indirect wholly owned subsidiary of the Company, wherein NFPI is the surviving corporation.
This transaction is designed to enhance the Company’s revenues and ability to provide services to democratize the private
capital markets while helping companies at all stages to build, grow and fund their businesses with a full range of services from
strategic advice to raising capital. As a result of the transaction, the company is expected to be a leading provider of private
capital transactions for entrepreneurs seeking to raise money under the exemption provided by section 4(a)(6) of the Securities
Act of 1933. ASC 805-10-25-4
requires the identification of one of the combining entities in each business combination as the acquirer.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intends to record the transaction in the third quarter of fiscal 2021 as a purchase. The following
table summarizes the value of the consideration for NFPI and the amounts of the assets acquired and liabilities assumed in conjunction
with the Agreement.
Consideration:
$ 11,331,248
Recognized amounts
of identifiable assets acquired and liabilities assumed:
Cash $ 358,634
Prepaid expenses 6,070
Receivable from
Netcapital Systems 295,000
Accounts payable (31,269 )
Platform users 5,118,857
Platform investors 4,546,318
Platform issuers 652,932
Unpatented
technology 384,706
Total
identifiable net assets $ 11,331,248 The fair value
of the common shares issued as the consideration for NFPI was determined on the basis of the closing market price of the Company’s
common shares on the date the shares were issued. The fair value of the assets and the liabilities of NFPI equaled their book
value. Four identifiable intangible assets were valued; platform users, platform investors, platform issuers and unpatented technology
(collectively the “Intangible Assets”). The estimated market value of the Intangible assets is approximately $27,800,000.
These values are derived from comparing the NFPI Intangible Assets to the values recorded by funding portal offerings
of NFPI’s competitors in public filings via Regulations CF and Regulation A. The Agreement was not completed in the current
reporting quarter, and therefore the Company has not finished its evaluation of the Intangible Assets. The fair value of the acquired
Intangible Assets is provisional pending receipt of the final valuations for those assets. The excess
of purchase price over the total identifiable tangible net assets is estimated to be $628,435, which leaves an aggregate value
of $10,702,813 to be assigned to the Intangible Assets. The estimated value of the $27,800,000 of Intangible Assets is allocated
on a percentage basis in the above table to equal $10,702,813. None of NFPI’s
revenues and earnings are included in the Company’s consolidated income statements for the six months ended October 31,
2020 and 2019. If the entities had been combined for these two reporting periods, the supplemental pro forma revenues and earnings
are as follows:
Revenues Earnings
Supplemental pro forma for 4/1/20 – 10/31/20 $ 2,866,063 $282,264
Supplemental pro forma for 4/1/19 – 10/31/19 $ 1,018,200 $680,212 Included in
the supplemental pro forma information above is revenue earned by the Company from Netcapital Systems LLC of $18,646 and $152,864
in the six-month periods ended October 31, 2020 and 2019, respectively. The Company
evaluated subsequent events through the date these financial statements were available to be issued. There were no other material
subsequent events that required recognition or additional disclosur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Oct. 31, 2020</t>
        </is>
      </c>
    </row>
    <row r="3">
      <c r="A3" s="3" t="inlineStr">
        <is>
          <t>Earnings Per Share [Abstract]</t>
        </is>
      </c>
    </row>
    <row r="4">
      <c r="A4" s="4" t="inlineStr">
        <is>
          <t>Schedule of earnings per share</t>
        </is>
      </c>
      <c r="B4" s="4" t="inlineStr">
        <is>
          <t>Six
Months Ended October 31, 2020 Six
Months Ended October 31, 2019 Three
Months Ended October 31, 2020 Three
Months Ended October 31, 2019
Net
income attributable to common stockholders – basic $ 60,893 $ 566,926 $ 30,022 $ 542,451
Adjustments
to net income — — — —
Net
income attributable to common stockholders – diluted $ 60,893 $ 566,926 $ 30,022 $ 542,451
Weighted average
common shares outstanding – basic 415,726 395,765 415,815 415,254
Effect
of dilutive securities — — — —
Weighted
average common shares outstanding – diluted 415,726 395,765 415,815 415,254
Earnings
per common share – basic $ 0.15 $ 1.43 $ 0.07 $ 1.31
Earnings
per common share – diluted $ 0.15 $ 1.43 $ 0.07 $ 1.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Financing Agreements (Tables)</t>
        </is>
      </c>
      <c r="B1" s="2" t="inlineStr">
        <is>
          <t>6 Months Ended</t>
        </is>
      </c>
    </row>
    <row r="2">
      <c r="B2" s="2" t="inlineStr">
        <is>
          <t>Oct. 31, 2020</t>
        </is>
      </c>
    </row>
    <row r="3">
      <c r="A3" s="3" t="inlineStr">
        <is>
          <t>Note 4 - Principal Financing Agreements Tables</t>
        </is>
      </c>
    </row>
    <row r="4">
      <c r="A4" s="4" t="inlineStr">
        <is>
          <t>Schedule of debt</t>
        </is>
      </c>
      <c r="B4" s="4" t="inlineStr">
        <is>
          <t xml:space="preserve">October
31, April
30, 2020 Interest
Rate
Secured
lender (affiliate) $ 1,000,000 $ 1,000,000 1.25 %
Notes
payable – related parties 15,000 15,000 0.0 %
Demand
notes payable 7,860 7,860 0.0 %
U.S.
SBA loan 500,000 — 3.75 %
U.S.
SBA loan 1,885,800 — 1.0 %
Loan
payable – bank 34,324 34,324 5.5 %
Total
Debt $ 3,442,984 $ 1,057,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6 Months Ended</t>
        </is>
      </c>
    </row>
    <row r="2">
      <c r="B2" s="2" t="inlineStr">
        <is>
          <t>Oct. 31, 2020</t>
        </is>
      </c>
    </row>
    <row r="3">
      <c r="A3" s="3" t="inlineStr">
        <is>
          <t>Stock-based Compensation Plans</t>
        </is>
      </c>
    </row>
    <row r="4">
      <c r="A4" s="4" t="inlineStr">
        <is>
          <t>Schedule of stock based compensation expense</t>
        </is>
      </c>
      <c r="B4" s="4" t="inlineStr">
        <is>
          <t xml:space="preserve">Stock-based compensation
expense Six
Months Ended October 31, 2020 Six
Months Ended October 31, 2019 Three
Months Ended October 31, 2020 Three
Months Ended October 31, 2019
Chief
Executive Officer $ 81,216 $ 31,702 $ 40,608 $ 22,952
Chief
Financial Officer 81,216 31,702 40,608 22,952
Chief
Marketing Officer 2,453 4,531 1,047 2,343
Related
party consultant 38,757 11,476 19,379 11,476
Director
of Business Development 17,510 — 17,510 —
Marketing
consultant — 17,644 — 8,822
Business
consultant 38,757 11,476 19,379 11,476
Total
stock-based compensation expense $ 259,909 $ 108,531 $ 138,531 $ 80,021 </t>
        </is>
      </c>
    </row>
    <row r="5">
      <c r="A5" s="4" t="inlineStr">
        <is>
          <t>Schedule of prepaid stock compensation</t>
        </is>
      </c>
      <c r="B5" s="4" t="inlineStr">
        <is>
          <t xml:space="preserve">Description October
31, 2020 April
30, 2020
Chief
Executive Officer $ 120,499 $ 201,715
Chief
Financial Officer 120,499 201,715
Related
party consultant 64,033 102,790
Business
consultant 64,033 102,790
Total $ 369,064 $ 609,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Tables)</t>
        </is>
      </c>
      <c r="B1" s="2" t="inlineStr">
        <is>
          <t>6 Months Ended</t>
        </is>
      </c>
    </row>
    <row r="2">
      <c r="B2" s="2" t="inlineStr">
        <is>
          <t>Oct. 31, 2020</t>
        </is>
      </c>
    </row>
    <row r="3">
      <c r="A3" s="3" t="inlineStr">
        <is>
          <t>Investments Tables Abstract</t>
        </is>
      </c>
    </row>
    <row r="4">
      <c r="A4" s="4" t="inlineStr">
        <is>
          <t>Schedule of investments</t>
        </is>
      </c>
      <c r="B4" s="4" t="inlineStr">
        <is>
          <t xml:space="preserve">October
31, 2020 April
30, 2020
Netcapital
Systems LLC $ 48,128 $ 44,482
Watch Party LLC 235,400 —
Zelgor Inc. 1,400,000 —
ChipBrain LLC 660,486 —
Vymedic, Inc. 15,000 —
Deuce Drone LLC 822,500 822,500
Kingscrowd
LLC 540,000 540,000
Total
Investments at cost $ 3,721,514 $ 1,406,9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6 Months Ended</t>
        </is>
      </c>
    </row>
    <row r="2">
      <c r="B2" s="2" t="inlineStr">
        <is>
          <t>Oct. 31, 2020</t>
        </is>
      </c>
    </row>
    <row r="3">
      <c r="A3" s="3" t="inlineStr">
        <is>
          <t>Subsequent Events Tables Abstract</t>
        </is>
      </c>
    </row>
    <row r="4">
      <c r="A4" s="4" t="inlineStr">
        <is>
          <t>Merger agreement</t>
        </is>
      </c>
      <c r="B4" s="4" t="inlineStr">
        <is>
          <t xml:space="preserve">Consideration:
$ 11,331,248
Recognized amounts
of identifiable assets acquired and liabilities assumed:
Cash $ 358,634
Prepaid expenses 6,070
Receivable from
Netcapital Systems 295,000
Accounts payable (31,269 )
Platform users 5,118,857
Platform investors 4,546,318
Platform issuers 652,932
Unpatented
technology 384,706
Total
identifiable net assets $ 11,331,248 </t>
        </is>
      </c>
    </row>
    <row r="5">
      <c r="A5" s="4" t="inlineStr">
        <is>
          <t>Pro forma revenue and earnings</t>
        </is>
      </c>
      <c r="B5" s="4" t="inlineStr">
        <is>
          <t xml:space="preserve">Revenues Earnings
Supplemental pro forma for 4/1/20 – 10/31/20 $ 2,866,063 $ 282,264
Supplemental pro forma for 4/1/19 – 10/31/19 $ 1,018,200 $ 680,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Oct. 31, 2020USD ($)</t>
        </is>
      </c>
    </row>
    <row r="2">
      <c r="A2" s="3" t="inlineStr">
        <is>
          <t>Organization, Consolidation and Presentation of Financial Statements [Abstract]</t>
        </is>
      </c>
    </row>
    <row r="3">
      <c r="A3" s="4" t="inlineStr">
        <is>
          <t>Working capital</t>
        </is>
      </c>
      <c r="B3" s="6" t="n">
        <v>18676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Earnings Per Share [Abstract]</t>
        </is>
      </c>
    </row>
    <row r="4">
      <c r="A4" s="4" t="inlineStr">
        <is>
          <t>Net income attributable to common stockholders – basic</t>
        </is>
      </c>
      <c r="B4" s="6" t="n">
        <v>30022</v>
      </c>
      <c r="C4" s="6" t="n">
        <v>542451</v>
      </c>
      <c r="D4" s="6" t="n">
        <v>60893</v>
      </c>
      <c r="E4" s="6" t="n">
        <v>566926</v>
      </c>
    </row>
    <row r="5">
      <c r="A5" s="4" t="inlineStr">
        <is>
          <t>Adjustments to net income</t>
        </is>
      </c>
      <c r="B5" s="4" t="inlineStr">
        <is>
          <t xml:space="preserve"> </t>
        </is>
      </c>
      <c r="C5" s="4" t="inlineStr">
        <is>
          <t xml:space="preserve"> </t>
        </is>
      </c>
      <c r="D5" s="4" t="inlineStr">
        <is>
          <t xml:space="preserve"> </t>
        </is>
      </c>
      <c r="E5" s="4" t="inlineStr">
        <is>
          <t xml:space="preserve"> </t>
        </is>
      </c>
    </row>
    <row r="6">
      <c r="A6" s="4" t="inlineStr">
        <is>
          <t>Net income attributable to common stockholders – diluted</t>
        </is>
      </c>
      <c r="B6" s="6" t="n">
        <v>30022</v>
      </c>
      <c r="C6" s="6" t="n">
        <v>542451</v>
      </c>
      <c r="D6" s="6" t="n">
        <v>60893</v>
      </c>
      <c r="E6" s="6" t="n">
        <v>566926</v>
      </c>
    </row>
    <row r="7">
      <c r="A7" s="4" t="inlineStr">
        <is>
          <t>Weighted average common shares outstanding - basic</t>
        </is>
      </c>
      <c r="B7" s="5" t="n">
        <v>415815</v>
      </c>
      <c r="C7" s="5" t="n">
        <v>415254</v>
      </c>
      <c r="D7" s="5" t="n">
        <v>415726</v>
      </c>
      <c r="E7" s="5" t="n">
        <v>395765</v>
      </c>
    </row>
    <row r="8">
      <c r="A8" s="4"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diluted</t>
        </is>
      </c>
      <c r="B9" s="5" t="n">
        <v>415815</v>
      </c>
      <c r="C9" s="5" t="n">
        <v>415254</v>
      </c>
      <c r="D9" s="5" t="n">
        <v>415726</v>
      </c>
      <c r="E9" s="5" t="n">
        <v>395765</v>
      </c>
    </row>
    <row r="10">
      <c r="A10" s="4" t="inlineStr">
        <is>
          <t>Earnings (loss) per common share - basic</t>
        </is>
      </c>
      <c r="B10" s="7" t="n">
        <v>0.07000000000000001</v>
      </c>
      <c r="C10" s="7" t="n">
        <v>1.31</v>
      </c>
      <c r="D10" s="7" t="n">
        <v>0.15</v>
      </c>
      <c r="E10" s="7" t="n">
        <v>1.43</v>
      </c>
    </row>
    <row r="11">
      <c r="A11" s="4" t="inlineStr">
        <is>
          <t>Earnings (loss) per common share - diluted</t>
        </is>
      </c>
      <c r="B11" s="7" t="n">
        <v>0.07000000000000001</v>
      </c>
      <c r="C11" s="7" t="n">
        <v>1.31</v>
      </c>
      <c r="D11" s="7" t="n">
        <v>0.15</v>
      </c>
      <c r="E11" s="7" t="n">
        <v>1.4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ncipal Financing Arrangements (Details) - USD ($)</t>
        </is>
      </c>
      <c r="B1" s="2" t="inlineStr">
        <is>
          <t>Oct. 31, 2020</t>
        </is>
      </c>
      <c r="C1" s="2" t="inlineStr">
        <is>
          <t>Apr. 30, 2020</t>
        </is>
      </c>
    </row>
    <row r="2">
      <c r="A2" s="4" t="inlineStr">
        <is>
          <t>Total Debt</t>
        </is>
      </c>
      <c r="B2" s="6" t="n">
        <v>3442984</v>
      </c>
      <c r="C2" s="6" t="n">
        <v>1057184</v>
      </c>
    </row>
    <row r="3">
      <c r="A3" s="4" t="inlineStr">
        <is>
          <t>Secured Lender [Member]</t>
        </is>
      </c>
    </row>
    <row r="4">
      <c r="A4" s="4" t="inlineStr">
        <is>
          <t>Total Debt</t>
        </is>
      </c>
      <c r="B4" s="6" t="n">
        <v>1000000</v>
      </c>
      <c r="C4" s="6" t="n">
        <v>1000000</v>
      </c>
    </row>
    <row r="5">
      <c r="A5" s="4" t="inlineStr">
        <is>
          <t>Interest Rate</t>
        </is>
      </c>
      <c r="B5" s="4" t="inlineStr">
        <is>
          <t>1.25%</t>
        </is>
      </c>
      <c r="C5" s="4" t="inlineStr">
        <is>
          <t>1.25%</t>
        </is>
      </c>
    </row>
    <row r="6">
      <c r="A6" s="4" t="inlineStr">
        <is>
          <t>Notes payable - related parties [Member] | Maximum [Member]</t>
        </is>
      </c>
    </row>
    <row r="7">
      <c r="A7" s="4" t="inlineStr">
        <is>
          <t>Total Debt</t>
        </is>
      </c>
      <c r="B7" s="6" t="n">
        <v>15000</v>
      </c>
      <c r="C7" s="6" t="n">
        <v>15000</v>
      </c>
    </row>
    <row r="8">
      <c r="A8" s="4" t="inlineStr">
        <is>
          <t>Interest Rate</t>
        </is>
      </c>
      <c r="B8" s="4" t="inlineStr">
        <is>
          <t>0.00%</t>
        </is>
      </c>
      <c r="C8" s="4" t="inlineStr">
        <is>
          <t>0.00%</t>
        </is>
      </c>
    </row>
    <row r="9">
      <c r="A9" s="4" t="inlineStr">
        <is>
          <t>Demand Notes Payable Maximum [Member]</t>
        </is>
      </c>
    </row>
    <row r="10">
      <c r="A10" s="4" t="inlineStr">
        <is>
          <t>Total Debt</t>
        </is>
      </c>
      <c r="B10" s="6" t="n">
        <v>7860</v>
      </c>
      <c r="C10" s="6" t="n">
        <v>7860</v>
      </c>
    </row>
    <row r="11">
      <c r="A11" s="4" t="inlineStr">
        <is>
          <t>Interest Rate</t>
        </is>
      </c>
      <c r="B11" s="4" t="inlineStr">
        <is>
          <t>0.00%</t>
        </is>
      </c>
      <c r="C11" s="4" t="inlineStr">
        <is>
          <t>0.00%</t>
        </is>
      </c>
    </row>
    <row r="12">
      <c r="A12" s="4" t="inlineStr">
        <is>
          <t>Loan payable - bank [Member] | Maximum [Member]</t>
        </is>
      </c>
    </row>
    <row r="13">
      <c r="A13" s="4" t="inlineStr">
        <is>
          <t>Total Debt</t>
        </is>
      </c>
      <c r="B13" s="6" t="n">
        <v>34324</v>
      </c>
      <c r="C13" s="6" t="n">
        <v>34324</v>
      </c>
    </row>
    <row r="14">
      <c r="A14" s="4" t="inlineStr">
        <is>
          <t>Interest Rate</t>
        </is>
      </c>
      <c r="B14" s="4" t="inlineStr">
        <is>
          <t>5.50%</t>
        </is>
      </c>
      <c r="C14" s="4" t="inlineStr">
        <is>
          <t>5.50%</t>
        </is>
      </c>
    </row>
    <row r="15">
      <c r="A15" s="4" t="inlineStr">
        <is>
          <t>U.S. SBA loan</t>
        </is>
      </c>
    </row>
    <row r="16">
      <c r="A16" s="4" t="inlineStr">
        <is>
          <t>Total Debt</t>
        </is>
      </c>
      <c r="B16" s="6" t="n">
        <v>500000</v>
      </c>
    </row>
    <row r="17">
      <c r="A17" s="4" t="inlineStr">
        <is>
          <t>Interest Rate</t>
        </is>
      </c>
      <c r="B17" s="4" t="inlineStr">
        <is>
          <t>3.75%</t>
        </is>
      </c>
    </row>
    <row r="18">
      <c r="A18" s="4" t="inlineStr">
        <is>
          <t>U.S. SBA loan 2</t>
        </is>
      </c>
    </row>
    <row r="19">
      <c r="A19" s="4" t="inlineStr">
        <is>
          <t>Total Debt</t>
        </is>
      </c>
      <c r="B19" s="6" t="n">
        <v>1885800</v>
      </c>
    </row>
    <row r="20">
      <c r="A20" s="4" t="inlineStr">
        <is>
          <t>Interest Rate</t>
        </is>
      </c>
      <c r="B20"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Based Compensation Plan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Chief Executive Officer</t>
        </is>
      </c>
    </row>
    <row r="4">
      <c r="A4" s="4" t="inlineStr">
        <is>
          <t>Stock-based compensation expense</t>
        </is>
      </c>
      <c r="B4" s="6" t="n">
        <v>40608</v>
      </c>
      <c r="C4" s="6" t="n">
        <v>22952</v>
      </c>
      <c r="D4" s="6" t="n">
        <v>81216</v>
      </c>
      <c r="E4" s="6" t="n">
        <v>31702</v>
      </c>
    </row>
    <row r="5">
      <c r="A5" s="4" t="inlineStr">
        <is>
          <t>Chief Financial Officer</t>
        </is>
      </c>
    </row>
    <row r="6">
      <c r="A6" s="4" t="inlineStr">
        <is>
          <t>Stock-based compensation expense</t>
        </is>
      </c>
      <c r="B6" s="5" t="n">
        <v>40608</v>
      </c>
      <c r="C6" s="5" t="n">
        <v>22952</v>
      </c>
      <c r="D6" s="5" t="n">
        <v>81216</v>
      </c>
      <c r="E6" s="5" t="n">
        <v>31702</v>
      </c>
    </row>
    <row r="7">
      <c r="A7" s="4" t="inlineStr">
        <is>
          <t>Chief Marketing Officer</t>
        </is>
      </c>
    </row>
    <row r="8">
      <c r="A8" s="4" t="inlineStr">
        <is>
          <t>Stock-based compensation expense</t>
        </is>
      </c>
      <c r="B8" s="5" t="n">
        <v>1047</v>
      </c>
      <c r="C8" s="5" t="n">
        <v>2343</v>
      </c>
      <c r="D8" s="5" t="n">
        <v>2453</v>
      </c>
      <c r="E8" s="5" t="n">
        <v>4531</v>
      </c>
    </row>
    <row r="9">
      <c r="A9" s="4" t="inlineStr">
        <is>
          <t>Related Party Consultant</t>
        </is>
      </c>
    </row>
    <row r="10">
      <c r="A10" s="4" t="inlineStr">
        <is>
          <t>Stock-based compensation expense</t>
        </is>
      </c>
      <c r="B10" s="5" t="n">
        <v>19379</v>
      </c>
      <c r="C10" s="5" t="n">
        <v>11476</v>
      </c>
      <c r="D10" s="5" t="n">
        <v>38757</v>
      </c>
      <c r="E10" s="5" t="n">
        <v>11476</v>
      </c>
    </row>
    <row r="11">
      <c r="A11" s="4" t="inlineStr">
        <is>
          <t>Director of Business Development</t>
        </is>
      </c>
    </row>
    <row r="12">
      <c r="A12" s="4" t="inlineStr">
        <is>
          <t>Stock-based compensation expense</t>
        </is>
      </c>
      <c r="B12" s="5" t="n">
        <v>17510</v>
      </c>
      <c r="C12" s="4" t="inlineStr">
        <is>
          <t xml:space="preserve"> </t>
        </is>
      </c>
      <c r="D12" s="5" t="n">
        <v>17510</v>
      </c>
      <c r="E12" s="4" t="inlineStr">
        <is>
          <t xml:space="preserve"> </t>
        </is>
      </c>
    </row>
    <row r="13">
      <c r="A13" s="4" t="inlineStr">
        <is>
          <t>Marketing Consultant</t>
        </is>
      </c>
    </row>
    <row r="14">
      <c r="A14" s="4" t="inlineStr">
        <is>
          <t>Stock-based compensation expense</t>
        </is>
      </c>
      <c r="B14" s="4" t="inlineStr">
        <is>
          <t xml:space="preserve"> </t>
        </is>
      </c>
      <c r="C14" s="5" t="n">
        <v>8822</v>
      </c>
      <c r="D14" s="4" t="inlineStr">
        <is>
          <t xml:space="preserve"> </t>
        </is>
      </c>
    </row>
    <row r="15">
      <c r="A15" s="4" t="inlineStr">
        <is>
          <t>Business Consultant</t>
        </is>
      </c>
    </row>
    <row r="16">
      <c r="A16" s="4" t="inlineStr">
        <is>
          <t>Stock-based compensation expense</t>
        </is>
      </c>
      <c r="B16" s="5" t="n">
        <v>19379</v>
      </c>
      <c r="C16" s="5" t="n">
        <v>11476</v>
      </c>
      <c r="D16" s="5" t="n">
        <v>38757</v>
      </c>
      <c r="E16" s="5" t="n">
        <v>11476</v>
      </c>
    </row>
    <row r="17">
      <c r="A17" s="4" t="inlineStr">
        <is>
          <t>Total</t>
        </is>
      </c>
    </row>
    <row r="18">
      <c r="A18" s="4" t="inlineStr">
        <is>
          <t>Stock-based compensation expense</t>
        </is>
      </c>
      <c r="B18" s="6" t="n">
        <v>138531</v>
      </c>
      <c r="C18" s="6" t="n">
        <v>80021</v>
      </c>
      <c r="D18" s="6" t="n">
        <v>259909</v>
      </c>
      <c r="E18" s="5" t="n">
        <v>108531</v>
      </c>
    </row>
    <row r="19">
      <c r="A19" s="4" t="inlineStr">
        <is>
          <t>Marketing Consultant</t>
        </is>
      </c>
    </row>
    <row r="20">
      <c r="A20" s="4" t="inlineStr">
        <is>
          <t>Stock-based compensation expense</t>
        </is>
      </c>
      <c r="E20" s="6" t="n">
        <v>176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Oct. 31, 2020</t>
        </is>
      </c>
      <c r="C1" s="2" t="inlineStr">
        <is>
          <t>Apr. 30, 2020</t>
        </is>
      </c>
    </row>
    <row r="2">
      <c r="A2" s="3" t="inlineStr">
        <is>
          <t>Statement of Financial Position [Abstract]</t>
        </is>
      </c>
    </row>
    <row r="3">
      <c r="A3" s="4" t="inlineStr">
        <is>
          <t>Common stock, par value (in dollars per share)</t>
        </is>
      </c>
      <c r="B3" s="4" t="inlineStr">
        <is>
          <t>$ .001</t>
        </is>
      </c>
      <c r="C3" s="4" t="inlineStr">
        <is>
          <t>$ .001</t>
        </is>
      </c>
    </row>
    <row r="4">
      <c r="A4" s="4" t="inlineStr">
        <is>
          <t>Common stock, shares authorized</t>
        </is>
      </c>
      <c r="B4" s="5" t="n">
        <v>900000000</v>
      </c>
      <c r="C4" s="5" t="n">
        <v>900000000</v>
      </c>
    </row>
    <row r="5">
      <c r="A5" s="4" t="inlineStr">
        <is>
          <t>Common stock, shares issued</t>
        </is>
      </c>
      <c r="B5" s="5" t="n">
        <v>419455</v>
      </c>
      <c r="C5" s="5" t="n">
        <v>417059</v>
      </c>
    </row>
    <row r="6">
      <c r="A6" s="4" t="inlineStr">
        <is>
          <t>Common stock, shares outstanding</t>
        </is>
      </c>
      <c r="B6" s="5" t="n">
        <v>419455</v>
      </c>
      <c r="C6" s="5" t="n">
        <v>417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Based Compensation Plans (Details 1) - USD ($)</t>
        </is>
      </c>
      <c r="B1" s="2" t="inlineStr">
        <is>
          <t>Oct. 31, 2020</t>
        </is>
      </c>
      <c r="C1" s="2" t="inlineStr">
        <is>
          <t>Apr. 30, 2020</t>
        </is>
      </c>
    </row>
    <row r="2">
      <c r="A2" s="4" t="inlineStr">
        <is>
          <t>Chief Executive Officer</t>
        </is>
      </c>
    </row>
    <row r="3">
      <c r="A3" s="4" t="inlineStr">
        <is>
          <t>Prepaid stock based compensation expense</t>
        </is>
      </c>
      <c r="B3" s="6" t="n">
        <v>120499</v>
      </c>
      <c r="C3" s="6" t="n">
        <v>201715</v>
      </c>
    </row>
    <row r="4">
      <c r="A4" s="4" t="inlineStr">
        <is>
          <t>Chief Financial Officer</t>
        </is>
      </c>
    </row>
    <row r="5">
      <c r="A5" s="4" t="inlineStr">
        <is>
          <t>Prepaid stock based compensation expense</t>
        </is>
      </c>
      <c r="B5" s="5" t="n">
        <v>120499</v>
      </c>
      <c r="C5" s="5" t="n">
        <v>201715</v>
      </c>
    </row>
    <row r="6">
      <c r="A6" s="4" t="inlineStr">
        <is>
          <t>Related Party Consultant</t>
        </is>
      </c>
    </row>
    <row r="7">
      <c r="A7" s="4" t="inlineStr">
        <is>
          <t>Prepaid stock based compensation expense</t>
        </is>
      </c>
      <c r="B7" s="5" t="n">
        <v>64033</v>
      </c>
      <c r="C7" s="5" t="n">
        <v>102790</v>
      </c>
    </row>
    <row r="8">
      <c r="A8" s="4" t="inlineStr">
        <is>
          <t>Business Consultant</t>
        </is>
      </c>
    </row>
    <row r="9">
      <c r="A9" s="4" t="inlineStr">
        <is>
          <t>Prepaid stock based compensation expense</t>
        </is>
      </c>
      <c r="B9" s="5" t="n">
        <v>64033</v>
      </c>
      <c r="C9" s="5" t="n">
        <v>102790</v>
      </c>
    </row>
    <row r="10">
      <c r="A10" s="4" t="inlineStr">
        <is>
          <t>Total Prepaid Stock Based Compensation Expense</t>
        </is>
      </c>
    </row>
    <row r="11">
      <c r="A11" s="4" t="inlineStr">
        <is>
          <t>Prepaid stock based compensation expense</t>
        </is>
      </c>
      <c r="B11" s="6" t="n">
        <v>369064</v>
      </c>
      <c r="C11" s="6" t="n">
        <v>6090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USD ($)</t>
        </is>
      </c>
      <c r="B1" s="2" t="inlineStr">
        <is>
          <t>Oct. 31, 2020</t>
        </is>
      </c>
      <c r="C1" s="2" t="inlineStr">
        <is>
          <t>Apr. 30, 2020</t>
        </is>
      </c>
    </row>
    <row r="2">
      <c r="A2" s="3" t="inlineStr">
        <is>
          <t>Investments Details Abstract</t>
        </is>
      </c>
    </row>
    <row r="3">
      <c r="A3" s="4" t="inlineStr">
        <is>
          <t>Netcapital Systems LLC</t>
        </is>
      </c>
      <c r="B3" s="6" t="n">
        <v>48128</v>
      </c>
      <c r="C3" s="6" t="n">
        <v>44482</v>
      </c>
    </row>
    <row r="4">
      <c r="A4" s="4" t="inlineStr">
        <is>
          <t>Watch Party LLC</t>
        </is>
      </c>
      <c r="B4" s="5" t="n">
        <v>235400</v>
      </c>
      <c r="C4" s="4" t="inlineStr">
        <is>
          <t xml:space="preserve"> </t>
        </is>
      </c>
    </row>
    <row r="5">
      <c r="A5" s="4" t="inlineStr">
        <is>
          <t>Zelgor Inc.</t>
        </is>
      </c>
      <c r="B5" s="5" t="n">
        <v>1400000</v>
      </c>
      <c r="C5" s="4" t="inlineStr">
        <is>
          <t xml:space="preserve"> </t>
        </is>
      </c>
    </row>
    <row r="6">
      <c r="A6" s="4" t="inlineStr">
        <is>
          <t>ChipBrain LLC</t>
        </is>
      </c>
      <c r="B6" s="5" t="n">
        <v>660486</v>
      </c>
      <c r="C6" s="4" t="inlineStr">
        <is>
          <t xml:space="preserve"> </t>
        </is>
      </c>
    </row>
    <row r="7">
      <c r="A7" s="4" t="inlineStr">
        <is>
          <t>Vymedic, Inc.</t>
        </is>
      </c>
      <c r="B7" s="5" t="n">
        <v>15000</v>
      </c>
      <c r="C7" s="4" t="inlineStr">
        <is>
          <t xml:space="preserve"> </t>
        </is>
      </c>
    </row>
    <row r="8">
      <c r="A8" s="4" t="inlineStr">
        <is>
          <t>Deuce Drone LLC</t>
        </is>
      </c>
      <c r="B8" s="5" t="n">
        <v>822500</v>
      </c>
      <c r="C8" s="5" t="n">
        <v>822500</v>
      </c>
    </row>
    <row r="9">
      <c r="A9" s="4" t="inlineStr">
        <is>
          <t>Kingscrowd LLC</t>
        </is>
      </c>
      <c r="B9" s="5" t="n">
        <v>540000</v>
      </c>
      <c r="C9" s="5" t="n">
        <v>540000</v>
      </c>
    </row>
    <row r="10">
      <c r="A10" s="4" t="inlineStr">
        <is>
          <t>Total investments at cost</t>
        </is>
      </c>
      <c r="B10" s="6" t="n">
        <v>3721514</v>
      </c>
      <c r="C10" s="6" t="n">
        <v>14069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Subsequent Events - assets acquired an liabilities assumed (Details)</t>
        </is>
      </c>
      <c r="B1" s="2" t="inlineStr">
        <is>
          <t>Oct. 31, 2020USD ($)</t>
        </is>
      </c>
    </row>
    <row r="2">
      <c r="A2" s="3" t="inlineStr">
        <is>
          <t>Subsequent Events - Assets Acquired Liabilities Assumed</t>
        </is>
      </c>
    </row>
    <row r="3">
      <c r="A3" s="4" t="inlineStr">
        <is>
          <t>Consideration: 1,666,360 shares of common stock of the Company</t>
        </is>
      </c>
      <c r="B3" s="6" t="n">
        <v>11331248</v>
      </c>
    </row>
    <row r="4">
      <c r="A4" s="4" t="inlineStr">
        <is>
          <t>Cash</t>
        </is>
      </c>
      <c r="B4" s="5" t="n">
        <v>358634</v>
      </c>
    </row>
    <row r="5">
      <c r="A5" s="4" t="inlineStr">
        <is>
          <t>Prepaid expenses</t>
        </is>
      </c>
      <c r="B5" s="5" t="n">
        <v>6070</v>
      </c>
    </row>
    <row r="6">
      <c r="A6" s="4" t="inlineStr">
        <is>
          <t>Receivable from Netcapital Systems</t>
        </is>
      </c>
      <c r="B6" s="5" t="n">
        <v>295000</v>
      </c>
    </row>
    <row r="7">
      <c r="A7" s="4" t="inlineStr">
        <is>
          <t>Accounts payable</t>
        </is>
      </c>
      <c r="B7" s="5" t="n">
        <v>-31269</v>
      </c>
    </row>
    <row r="8">
      <c r="A8" s="4" t="inlineStr">
        <is>
          <t>Platform users</t>
        </is>
      </c>
      <c r="B8" s="5" t="n">
        <v>5118857</v>
      </c>
    </row>
    <row r="9">
      <c r="A9" s="4" t="inlineStr">
        <is>
          <t>Platform investors</t>
        </is>
      </c>
      <c r="B9" s="5" t="n">
        <v>4546318</v>
      </c>
    </row>
    <row r="10">
      <c r="A10" s="4" t="inlineStr">
        <is>
          <t>Platform issuers</t>
        </is>
      </c>
      <c r="B10" s="5" t="n">
        <v>652932</v>
      </c>
    </row>
    <row r="11">
      <c r="A11" s="4" t="inlineStr">
        <is>
          <t>Unpatented technology</t>
        </is>
      </c>
      <c r="B11" s="5" t="n">
        <v>384706</v>
      </c>
    </row>
    <row r="12">
      <c r="A12" s="4" t="inlineStr">
        <is>
          <t>Total identifiable net assets</t>
        </is>
      </c>
      <c r="B12" s="6" t="n">
        <v>113312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bsequent Events - pro forma revenues and expense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Revenues</t>
        </is>
      </c>
      <c r="B3" s="6" t="n">
        <v>731164</v>
      </c>
      <c r="C3" s="6" t="n">
        <v>716993</v>
      </c>
      <c r="D3" s="6" t="n">
        <v>2493486</v>
      </c>
      <c r="E3" s="6" t="n">
        <v>835725</v>
      </c>
    </row>
    <row r="4">
      <c r="A4" s="4" t="inlineStr">
        <is>
          <t>Supplemental pro forma</t>
        </is>
      </c>
    </row>
    <row r="5">
      <c r="A5" s="4" t="inlineStr">
        <is>
          <t>Revenues</t>
        </is>
      </c>
      <c r="D5" s="5" t="n">
        <v>2866063</v>
      </c>
    </row>
    <row r="6">
      <c r="A6" s="4" t="inlineStr">
        <is>
          <t>Earnings</t>
        </is>
      </c>
      <c r="D6" s="5" t="n">
        <v>282264</v>
      </c>
    </row>
    <row r="7">
      <c r="A7" s="4" t="inlineStr">
        <is>
          <t>Supplemental pro forma</t>
        </is>
      </c>
    </row>
    <row r="8">
      <c r="A8" s="4" t="inlineStr">
        <is>
          <t>Revenues</t>
        </is>
      </c>
      <c r="D8" s="5" t="n">
        <v>1018200</v>
      </c>
    </row>
    <row r="9">
      <c r="A9" s="4" t="inlineStr">
        <is>
          <t>Earnings</t>
        </is>
      </c>
      <c r="D9" s="6" t="n">
        <v>6802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s</t>
        </is>
      </c>
      <c r="B4" s="6" t="n">
        <v>731164</v>
      </c>
      <c r="C4" s="6" t="n">
        <v>716993</v>
      </c>
      <c r="D4" s="6" t="n">
        <v>2493486</v>
      </c>
      <c r="E4" s="6" t="n">
        <v>835725</v>
      </c>
    </row>
    <row r="5">
      <c r="A5" s="4" t="inlineStr">
        <is>
          <t>Costs of revenues</t>
        </is>
      </c>
      <c r="B5" s="5" t="n">
        <v>283205</v>
      </c>
      <c r="C5" s="5" t="n">
        <v>2482</v>
      </c>
      <c r="D5" s="5" t="n">
        <v>714224</v>
      </c>
      <c r="E5" s="5" t="n">
        <v>4848</v>
      </c>
    </row>
    <row r="6">
      <c r="A6" s="4" t="inlineStr">
        <is>
          <t>Gross Profit</t>
        </is>
      </c>
      <c r="B6" s="5" t="n">
        <v>447959</v>
      </c>
      <c r="C6" s="5" t="n">
        <v>714511</v>
      </c>
      <c r="D6" s="5" t="n">
        <v>1779262</v>
      </c>
      <c r="E6" s="5" t="n">
        <v>830877</v>
      </c>
    </row>
    <row r="7">
      <c r="A7" s="3" t="inlineStr">
        <is>
          <t>Cost and expenses:</t>
        </is>
      </c>
    </row>
    <row r="8">
      <c r="A8" s="4" t="inlineStr">
        <is>
          <t>Stock-based compensation</t>
        </is>
      </c>
      <c r="B8" s="5" t="n">
        <v>138531</v>
      </c>
      <c r="C8" s="5" t="n">
        <v>80021</v>
      </c>
      <c r="D8" s="5" t="n">
        <v>259909</v>
      </c>
      <c r="E8" s="5" t="n">
        <v>108531</v>
      </c>
    </row>
    <row r="9">
      <c r="A9" s="4" t="inlineStr">
        <is>
          <t>Consulting fees</t>
        </is>
      </c>
      <c r="B9" s="5" t="n">
        <v>3094</v>
      </c>
      <c r="C9" s="5" t="n">
        <v>41000</v>
      </c>
      <c r="D9" s="5" t="n">
        <v>5085</v>
      </c>
      <c r="E9" s="5" t="n">
        <v>80200</v>
      </c>
    </row>
    <row r="10">
      <c r="A10" s="4" t="inlineStr">
        <is>
          <t>Marketing</t>
        </is>
      </c>
      <c r="B10" s="5" t="n">
        <v>4681</v>
      </c>
      <c r="C10" s="5" t="n">
        <v>3063</v>
      </c>
      <c r="D10" s="5" t="n">
        <v>8782</v>
      </c>
      <c r="E10" s="5" t="n">
        <v>6602</v>
      </c>
    </row>
    <row r="11">
      <c r="A11" s="4" t="inlineStr">
        <is>
          <t>Rent</t>
        </is>
      </c>
      <c r="B11" s="5" t="n">
        <v>12719</v>
      </c>
      <c r="C11" s="5" t="n">
        <v>13192</v>
      </c>
      <c r="D11" s="5" t="n">
        <v>26798</v>
      </c>
      <c r="E11" s="5" t="n">
        <v>25721</v>
      </c>
    </row>
    <row r="12">
      <c r="A12" s="4" t="inlineStr">
        <is>
          <t>Wage and payroll expense</t>
        </is>
      </c>
      <c r="B12" s="5" t="n">
        <v>200213</v>
      </c>
      <c r="C12" s="4" t="inlineStr">
        <is>
          <t xml:space="preserve"> </t>
        </is>
      </c>
      <c r="D12" s="5" t="n">
        <v>1296333</v>
      </c>
      <c r="E12" s="4" t="inlineStr">
        <is>
          <t xml:space="preserve"> </t>
        </is>
      </c>
    </row>
    <row r="13">
      <c r="A13" s="4" t="inlineStr">
        <is>
          <t>Selling, general and administrative</t>
        </is>
      </c>
      <c r="B13" s="5" t="n">
        <v>34361</v>
      </c>
      <c r="C13" s="5" t="n">
        <v>29903</v>
      </c>
      <c r="D13" s="5" t="n">
        <v>75500</v>
      </c>
      <c r="E13" s="5" t="n">
        <v>33283</v>
      </c>
    </row>
    <row r="14">
      <c r="A14" s="4" t="inlineStr">
        <is>
          <t>Total costs and expenses</t>
        </is>
      </c>
      <c r="B14" s="5" t="n">
        <v>393599</v>
      </c>
      <c r="C14" s="5" t="n">
        <v>167179</v>
      </c>
      <c r="D14" s="5" t="n">
        <v>1672407</v>
      </c>
      <c r="E14" s="5" t="n">
        <v>254337</v>
      </c>
    </row>
    <row r="15">
      <c r="A15" s="4" t="inlineStr">
        <is>
          <t>Income from operations</t>
        </is>
      </c>
      <c r="B15" s="5" t="n">
        <v>54360</v>
      </c>
      <c r="C15" s="5" t="n">
        <v>547332</v>
      </c>
      <c r="D15" s="5" t="n">
        <v>106855</v>
      </c>
      <c r="E15" s="5" t="n">
        <v>576540</v>
      </c>
    </row>
    <row r="16">
      <c r="A16" s="3" t="inlineStr">
        <is>
          <t>Other income (expense)</t>
        </is>
      </c>
    </row>
    <row r="17">
      <c r="A17" s="4" t="inlineStr">
        <is>
          <t>Interest expense</t>
        </is>
      </c>
      <c r="B17" s="5" t="n">
        <v>-13281</v>
      </c>
      <c r="C17" s="5" t="n">
        <v>-4881</v>
      </c>
      <c r="D17" s="5" t="n">
        <v>-23564</v>
      </c>
      <c r="E17" s="5" t="n">
        <v>-9614</v>
      </c>
    </row>
    <row r="18">
      <c r="A18" s="4" t="inlineStr">
        <is>
          <t>Other income</t>
        </is>
      </c>
      <c r="B18" s="4" t="inlineStr">
        <is>
          <t xml:space="preserve"> </t>
        </is>
      </c>
      <c r="C18" s="4" t="inlineStr">
        <is>
          <t xml:space="preserve"> </t>
        </is>
      </c>
      <c r="D18" s="4" t="inlineStr">
        <is>
          <t xml:space="preserve"> </t>
        </is>
      </c>
      <c r="E18" s="4" t="inlineStr">
        <is>
          <t xml:space="preserve"> </t>
        </is>
      </c>
    </row>
    <row r="19">
      <c r="A19" s="4" t="inlineStr">
        <is>
          <t>Total other income (expense)</t>
        </is>
      </c>
      <c r="B19" s="5" t="n">
        <v>-13281</v>
      </c>
      <c r="C19" s="5" t="n">
        <v>-4881</v>
      </c>
      <c r="D19" s="5" t="n">
        <v>-23564</v>
      </c>
      <c r="E19" s="5" t="n">
        <v>-9614</v>
      </c>
    </row>
    <row r="20">
      <c r="A20" s="4" t="inlineStr">
        <is>
          <t>Net income before taxes</t>
        </is>
      </c>
      <c r="B20" s="5" t="n">
        <v>41079</v>
      </c>
      <c r="C20" s="5" t="n">
        <v>542451</v>
      </c>
      <c r="D20" s="5" t="n">
        <v>83291</v>
      </c>
      <c r="E20" s="5" t="n">
        <v>566926</v>
      </c>
    </row>
    <row r="21">
      <c r="A21" s="4" t="inlineStr">
        <is>
          <t>Income tax</t>
        </is>
      </c>
      <c r="B21" s="5" t="n">
        <v>11057</v>
      </c>
      <c r="C21" s="4" t="inlineStr">
        <is>
          <t xml:space="preserve"> </t>
        </is>
      </c>
      <c r="D21" s="5" t="n">
        <v>22398</v>
      </c>
      <c r="E21" s="4" t="inlineStr">
        <is>
          <t xml:space="preserve"> </t>
        </is>
      </c>
    </row>
    <row r="22">
      <c r="A22" s="4" t="inlineStr">
        <is>
          <t>Net income</t>
        </is>
      </c>
      <c r="B22" s="6" t="n">
        <v>30022</v>
      </c>
      <c r="C22" s="6" t="n">
        <v>542451</v>
      </c>
      <c r="D22" s="6" t="n">
        <v>60893</v>
      </c>
      <c r="E22" s="6" t="n">
        <v>566926</v>
      </c>
    </row>
    <row r="23">
      <c r="A23" s="4" t="inlineStr">
        <is>
          <t>Basic earnings per share</t>
        </is>
      </c>
      <c r="B23" s="7" t="n">
        <v>0.07000000000000001</v>
      </c>
      <c r="C23" s="7" t="n">
        <v>1.31</v>
      </c>
      <c r="D23" s="7" t="n">
        <v>0.15</v>
      </c>
      <c r="E23" s="7" t="n">
        <v>1.43</v>
      </c>
    </row>
    <row r="24">
      <c r="A24" s="4" t="inlineStr">
        <is>
          <t>Diluted earnings per share</t>
        </is>
      </c>
      <c r="B24" s="7" t="n">
        <v>0.07000000000000001</v>
      </c>
      <c r="C24" s="7" t="n">
        <v>1.31</v>
      </c>
      <c r="D24" s="7" t="n">
        <v>0.15</v>
      </c>
      <c r="E24" s="7" t="n">
        <v>1.43</v>
      </c>
    </row>
    <row r="25">
      <c r="A25" s="4" t="inlineStr">
        <is>
          <t>Weighted average number of basic shares outstanding</t>
        </is>
      </c>
      <c r="B25" s="5" t="n">
        <v>415815</v>
      </c>
      <c r="C25" s="5" t="n">
        <v>415254</v>
      </c>
      <c r="D25" s="5" t="n">
        <v>415726</v>
      </c>
      <c r="E25" s="5" t="n">
        <v>395765</v>
      </c>
    </row>
    <row r="26">
      <c r="A26" s="4" t="inlineStr">
        <is>
          <t>Weighted average number of diluted shares outstanding</t>
        </is>
      </c>
      <c r="B26" s="5" t="n">
        <v>415815</v>
      </c>
      <c r="C26" s="5" t="n">
        <v>415254</v>
      </c>
      <c r="D26" s="5" t="n">
        <v>415726</v>
      </c>
      <c r="E26" s="5" t="n">
        <v>395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47" customWidth="1" min="1" max="1"/>
    <col width="13" customWidth="1" min="2" max="2"/>
    <col width="31" customWidth="1" min="3" max="3"/>
    <col width="20" customWidth="1" min="4" max="4"/>
    <col width="13" customWidth="1" min="5" max="5"/>
  </cols>
  <sheetData>
    <row r="1">
      <c r="A1" s="1" t="inlineStr">
        <is>
          <t>Shareholders Equity - USD ($)</t>
        </is>
      </c>
      <c r="B1" s="2" t="inlineStr">
        <is>
          <t>Common Stock</t>
        </is>
      </c>
      <c r="C1" s="2" t="inlineStr">
        <is>
          <t>Capital In Excess Of Par Value</t>
        </is>
      </c>
      <c r="D1" s="2" t="inlineStr">
        <is>
          <t>Accumulated Deficit</t>
        </is>
      </c>
      <c r="E1" s="2" t="inlineStr">
        <is>
          <t>Total</t>
        </is>
      </c>
    </row>
    <row r="2">
      <c r="A2" s="4" t="inlineStr">
        <is>
          <t>Beginning balance (in shares) at Apr. 30, 2018</t>
        </is>
      </c>
      <c r="B2" s="5" t="n">
        <v>367273</v>
      </c>
    </row>
    <row r="3">
      <c r="A3" s="4" t="inlineStr">
        <is>
          <t>Beginning balance at Apr. 30, 2018</t>
        </is>
      </c>
      <c r="B3" s="6" t="n">
        <v>367</v>
      </c>
      <c r="C3" s="6" t="n">
        <v>2165655</v>
      </c>
      <c r="D3" s="6" t="n">
        <v>-3650013</v>
      </c>
      <c r="E3" s="6" t="n">
        <v>-1483991</v>
      </c>
    </row>
    <row r="4">
      <c r="A4" s="4" t="inlineStr">
        <is>
          <t>Net income (loss)</t>
        </is>
      </c>
      <c r="D4" s="5" t="n">
        <v>-7207</v>
      </c>
      <c r="E4" s="5" t="n">
        <v>-7207</v>
      </c>
    </row>
    <row r="5">
      <c r="A5" s="4" t="inlineStr">
        <is>
          <t>Q1 stock-based compensation (in shares)</t>
        </is>
      </c>
      <c r="B5" s="5" t="n">
        <v>1969</v>
      </c>
    </row>
    <row r="6">
      <c r="A6" s="4" t="inlineStr">
        <is>
          <t>Q1 stock-based compensation</t>
        </is>
      </c>
      <c r="B6" s="6" t="n">
        <v>2</v>
      </c>
      <c r="C6" s="5" t="n">
        <v>6693</v>
      </c>
      <c r="E6" s="5" t="n">
        <v>6695</v>
      </c>
    </row>
    <row r="7">
      <c r="A7" s="4" t="inlineStr">
        <is>
          <t>Q1 stock issued for purchase (in shares)</t>
        </is>
      </c>
      <c r="B7" s="5" t="n">
        <v>100</v>
      </c>
    </row>
    <row r="8">
      <c r="A8" s="4" t="inlineStr">
        <is>
          <t>Q1 stock issued for purchase</t>
        </is>
      </c>
      <c r="C8" s="5" t="n">
        <v>700</v>
      </c>
      <c r="E8" s="5" t="n">
        <v>700</v>
      </c>
    </row>
    <row r="9">
      <c r="A9" s="4" t="inlineStr">
        <is>
          <t>Ending Balance (in shares) at Jul. 31, 2018</t>
        </is>
      </c>
      <c r="B9" s="5" t="n">
        <v>369342</v>
      </c>
    </row>
    <row r="10">
      <c r="A10" s="4" t="inlineStr">
        <is>
          <t>Ending Balance at Jul. 31, 2018</t>
        </is>
      </c>
      <c r="B10" s="6" t="n">
        <v>369</v>
      </c>
      <c r="C10" s="5" t="n">
        <v>2173048</v>
      </c>
      <c r="D10" s="5" t="n">
        <v>-3657220</v>
      </c>
      <c r="E10" s="5" t="n">
        <v>-1483803</v>
      </c>
    </row>
    <row r="11">
      <c r="A11" s="4" t="inlineStr">
        <is>
          <t>Net income (loss)</t>
        </is>
      </c>
      <c r="D11" s="5" t="n">
        <v>-20355</v>
      </c>
      <c r="E11" s="5" t="n">
        <v>-20355</v>
      </c>
    </row>
    <row r="12">
      <c r="A12" s="4" t="inlineStr">
        <is>
          <t>Q2 stock-based compensation (in shares</t>
        </is>
      </c>
      <c r="B12" s="5" t="n">
        <v>4131</v>
      </c>
    </row>
    <row r="13">
      <c r="A13" s="4" t="inlineStr">
        <is>
          <t>Q2 stock-based compensation</t>
        </is>
      </c>
      <c r="B13" s="6" t="n">
        <v>5</v>
      </c>
      <c r="C13" s="5" t="n">
        <v>12203</v>
      </c>
      <c r="E13" s="5" t="n">
        <v>12208</v>
      </c>
    </row>
    <row r="14">
      <c r="A14" s="4" t="inlineStr">
        <is>
          <t>Q2 sale of common stock (in shares)</t>
        </is>
      </c>
      <c r="B14" s="5" t="n">
        <v>1400</v>
      </c>
    </row>
    <row r="15">
      <c r="A15" s="4" t="inlineStr">
        <is>
          <t>Q2 sale of common stock</t>
        </is>
      </c>
      <c r="B15" s="6" t="n">
        <v>1</v>
      </c>
      <c r="C15" s="5" t="n">
        <v>4999</v>
      </c>
      <c r="E15" s="5" t="n">
        <v>5000</v>
      </c>
    </row>
    <row r="16">
      <c r="A16" s="4" t="inlineStr">
        <is>
          <t>Ending Balance (in shares) at Oct. 31, 2018</t>
        </is>
      </c>
      <c r="B16" s="5" t="n">
        <v>374873</v>
      </c>
    </row>
    <row r="17">
      <c r="A17" s="4" t="inlineStr">
        <is>
          <t>Ending Balance at Oct. 31, 2018</t>
        </is>
      </c>
      <c r="B17" s="6" t="n">
        <v>375</v>
      </c>
      <c r="C17" s="5" t="n">
        <v>2190250</v>
      </c>
      <c r="D17" s="5" t="n">
        <v>-3677575</v>
      </c>
      <c r="E17" s="5" t="n">
        <v>-3677575</v>
      </c>
    </row>
    <row r="18">
      <c r="A18" s="4" t="inlineStr">
        <is>
          <t>Net income (loss)</t>
        </is>
      </c>
      <c r="D18" s="5" t="n">
        <v>12391</v>
      </c>
      <c r="E18" s="5" t="n">
        <v>12391</v>
      </c>
    </row>
    <row r="19">
      <c r="A19" s="4" t="inlineStr">
        <is>
          <t>Q3 stock-based compensation (in shares)</t>
        </is>
      </c>
      <c r="B19" s="5" t="n">
        <v>1406</v>
      </c>
    </row>
    <row r="20">
      <c r="A20" s="4" t="inlineStr">
        <is>
          <t>Q3 stock-based compensation</t>
        </is>
      </c>
      <c r="B20" s="6" t="n">
        <v>1</v>
      </c>
      <c r="C20" s="5" t="n">
        <v>3374</v>
      </c>
      <c r="E20" s="5" t="n">
        <v>3375</v>
      </c>
    </row>
    <row r="21">
      <c r="A21" s="4" t="inlineStr">
        <is>
          <t>Ending Balance (in shares) at Jan. 31, 2019</t>
        </is>
      </c>
      <c r="B21" s="5" t="n">
        <v>376279</v>
      </c>
    </row>
    <row r="22">
      <c r="A22" s="4" t="inlineStr">
        <is>
          <t>Ending Balance at Jan. 31, 2019</t>
        </is>
      </c>
      <c r="B22" s="6" t="n">
        <v>376</v>
      </c>
      <c r="C22" s="5" t="n">
        <v>2193624</v>
      </c>
      <c r="D22" s="5" t="n">
        <v>-3665184</v>
      </c>
      <c r="E22" s="5" t="n">
        <v>-1471184</v>
      </c>
    </row>
    <row r="23">
      <c r="A23" s="4" t="inlineStr">
        <is>
          <t>Net income (loss)</t>
        </is>
      </c>
      <c r="D23" s="5" t="n">
        <v>598051</v>
      </c>
      <c r="E23" s="5" t="n">
        <v>598051</v>
      </c>
    </row>
    <row r="24">
      <c r="A24" s="4" t="inlineStr">
        <is>
          <t>Q4 stock-based compensation (in shares)</t>
        </is>
      </c>
      <c r="B24" s="5" t="n">
        <v>1406</v>
      </c>
    </row>
    <row r="25">
      <c r="A25" s="4" t="inlineStr">
        <is>
          <t>Q4 stock-based compensation</t>
        </is>
      </c>
      <c r="B25" s="6" t="n">
        <v>2</v>
      </c>
      <c r="C25" s="5" t="n">
        <v>7873</v>
      </c>
      <c r="E25" s="5" t="n">
        <v>7875</v>
      </c>
    </row>
    <row r="26">
      <c r="A26" s="4" t="inlineStr">
        <is>
          <t>Ending Balance (in shares) at Apr. 30, 2019</t>
        </is>
      </c>
      <c r="B26" s="5" t="n">
        <v>377685</v>
      </c>
    </row>
    <row r="27">
      <c r="A27" s="4" t="inlineStr">
        <is>
          <t>Ending Balance at Apr. 30, 2019</t>
        </is>
      </c>
      <c r="B27" s="6" t="n">
        <v>378</v>
      </c>
      <c r="C27" s="5" t="n">
        <v>2201497</v>
      </c>
      <c r="D27" s="5" t="n">
        <v>-3067133</v>
      </c>
      <c r="E27" s="5" t="n">
        <v>-865258</v>
      </c>
    </row>
    <row r="28">
      <c r="A28" s="4" t="inlineStr">
        <is>
          <t>Net income (loss)</t>
        </is>
      </c>
      <c r="D28" s="5" t="n">
        <v>24475</v>
      </c>
      <c r="E28" s="5" t="n">
        <v>24475</v>
      </c>
    </row>
    <row r="29">
      <c r="A29" s="4" t="inlineStr">
        <is>
          <t>Q1 stock-based compensation (in shares)</t>
        </is>
      </c>
      <c r="B29" s="5" t="n">
        <v>1406</v>
      </c>
    </row>
    <row r="30">
      <c r="A30" s="4" t="inlineStr">
        <is>
          <t>Q1 stock-based compensation</t>
        </is>
      </c>
      <c r="B30" s="6" t="n">
        <v>1</v>
      </c>
      <c r="C30" s="5" t="n">
        <v>19687</v>
      </c>
      <c r="E30" s="5" t="n">
        <v>19688</v>
      </c>
    </row>
    <row r="31">
      <c r="A31" s="4" t="inlineStr">
        <is>
          <t>Ending Balance (in shares) at Jul. 31, 2019</t>
        </is>
      </c>
      <c r="B31" s="5" t="n">
        <v>379091</v>
      </c>
    </row>
    <row r="32">
      <c r="A32" s="4" t="inlineStr">
        <is>
          <t>Ending Balance at Jul. 31, 2019</t>
        </is>
      </c>
      <c r="B32" s="6" t="n">
        <v>379</v>
      </c>
      <c r="C32" s="5" t="n">
        <v>2221184</v>
      </c>
      <c r="D32" s="5" t="n">
        <v>-3042658</v>
      </c>
      <c r="E32" s="5" t="n">
        <v>-821095</v>
      </c>
    </row>
    <row r="33">
      <c r="A33" s="4" t="inlineStr">
        <is>
          <t>Beginning balance (in shares) at Apr. 30, 2019</t>
        </is>
      </c>
      <c r="B33" s="5" t="n">
        <v>377685</v>
      </c>
    </row>
    <row r="34">
      <c r="A34" s="4" t="inlineStr">
        <is>
          <t>Beginning balance at Apr. 30, 2019</t>
        </is>
      </c>
      <c r="B34" s="6" t="n">
        <v>378</v>
      </c>
      <c r="C34" s="5" t="n">
        <v>2201497</v>
      </c>
      <c r="D34" s="5" t="n">
        <v>-3067133</v>
      </c>
      <c r="E34" s="5" t="n">
        <v>-865258</v>
      </c>
    </row>
    <row r="35">
      <c r="A35" s="4" t="inlineStr">
        <is>
          <t>Net income (loss)</t>
        </is>
      </c>
      <c r="E35" s="5" t="n">
        <v>566926</v>
      </c>
    </row>
    <row r="36">
      <c r="A36" s="4" t="inlineStr">
        <is>
          <t>Ending Balance (in shares) at Oct. 31, 2019</t>
        </is>
      </c>
      <c r="B36" s="5" t="n">
        <v>416747</v>
      </c>
    </row>
    <row r="37">
      <c r="A37" s="4" t="inlineStr">
        <is>
          <t>Ending Balance at Oct. 31, 2019</t>
        </is>
      </c>
      <c r="B37" s="6" t="n">
        <v>417</v>
      </c>
      <c r="C37" s="5" t="n">
        <v>3138489</v>
      </c>
      <c r="D37" s="5" t="n">
        <v>-2500207</v>
      </c>
      <c r="E37" s="5" t="n">
        <v>638699</v>
      </c>
    </row>
    <row r="38">
      <c r="A38" s="4" t="inlineStr">
        <is>
          <t>Beginning balance (in shares) at Jul. 31, 2019</t>
        </is>
      </c>
      <c r="B38" s="5" t="n">
        <v>379091</v>
      </c>
    </row>
    <row r="39">
      <c r="A39" s="4" t="inlineStr">
        <is>
          <t>Beginning balance at Jul. 31, 2019</t>
        </is>
      </c>
      <c r="B39" s="6" t="n">
        <v>379</v>
      </c>
      <c r="C39" s="5" t="n">
        <v>2221184</v>
      </c>
      <c r="D39" s="5" t="n">
        <v>-3042658</v>
      </c>
      <c r="E39" s="5" t="n">
        <v>-821095</v>
      </c>
    </row>
    <row r="40">
      <c r="A40" s="4" t="inlineStr">
        <is>
          <t>Net income (loss)</t>
        </is>
      </c>
      <c r="D40" s="5" t="n">
        <v>542451</v>
      </c>
      <c r="E40" s="5" t="n">
        <v>542451</v>
      </c>
    </row>
    <row r="41">
      <c r="A41" s="4" t="inlineStr">
        <is>
          <t>Q2 stock-based compensation (in shares</t>
        </is>
      </c>
      <c r="B41" s="5" t="n">
        <v>37656</v>
      </c>
    </row>
    <row r="42">
      <c r="A42" s="4" t="inlineStr">
        <is>
          <t>Q2 stock-based compensation</t>
        </is>
      </c>
      <c r="B42" s="6" t="n">
        <v>38</v>
      </c>
      <c r="C42" s="5" t="n">
        <v>917305</v>
      </c>
      <c r="E42" s="5" t="n">
        <v>917343</v>
      </c>
    </row>
    <row r="43">
      <c r="A43" s="4" t="inlineStr">
        <is>
          <t>Ending Balance (in shares) at Oct. 31, 2019</t>
        </is>
      </c>
      <c r="B43" s="5" t="n">
        <v>416747</v>
      </c>
    </row>
    <row r="44">
      <c r="A44" s="4" t="inlineStr">
        <is>
          <t>Ending Balance at Oct. 31, 2019</t>
        </is>
      </c>
      <c r="B44" s="6" t="n">
        <v>417</v>
      </c>
      <c r="C44" s="5" t="n">
        <v>3138489</v>
      </c>
      <c r="D44" s="5" t="n">
        <v>-2500207</v>
      </c>
      <c r="E44" s="5" t="n">
        <v>638699</v>
      </c>
    </row>
    <row r="45">
      <c r="A45" s="4" t="inlineStr">
        <is>
          <t>Net income (loss)</t>
        </is>
      </c>
      <c r="D45" s="5" t="n">
        <v>595174</v>
      </c>
      <c r="E45" s="5" t="n">
        <v>595174</v>
      </c>
    </row>
    <row r="46">
      <c r="A46" s="4" t="inlineStr">
        <is>
          <t>Q3 stock-based compensation (in shares)</t>
        </is>
      </c>
      <c r="B46" s="5" t="n">
        <v>156</v>
      </c>
    </row>
    <row r="47">
      <c r="A47" s="4" t="inlineStr">
        <is>
          <t>Q3 stock-based compensation</t>
        </is>
      </c>
      <c r="C47" s="5" t="n">
        <v>1500</v>
      </c>
      <c r="E47" s="5" t="n">
        <v>1500</v>
      </c>
    </row>
    <row r="48">
      <c r="A48" s="4" t="inlineStr">
        <is>
          <t>Ending Balance (in shares) at Jan. 31, 2020</t>
        </is>
      </c>
      <c r="B48" s="5" t="n">
        <v>416903</v>
      </c>
    </row>
    <row r="49">
      <c r="A49" s="4" t="inlineStr">
        <is>
          <t>Ending Balance at Jan. 31, 2020</t>
        </is>
      </c>
      <c r="B49" s="6" t="n">
        <v>417</v>
      </c>
      <c r="C49" s="5" t="n">
        <v>3139989</v>
      </c>
      <c r="D49" s="5" t="n">
        <v>-1905033</v>
      </c>
      <c r="E49" s="5" t="n">
        <v>1235373</v>
      </c>
    </row>
    <row r="50">
      <c r="A50" s="4" t="inlineStr">
        <is>
          <t>Net income (loss)</t>
        </is>
      </c>
      <c r="D50" s="5" t="n">
        <v>-557249</v>
      </c>
      <c r="E50" s="5" t="n">
        <v>-557249</v>
      </c>
    </row>
    <row r="51">
      <c r="A51" s="4" t="inlineStr">
        <is>
          <t>Q4 stock-based compensation (in shares)</t>
        </is>
      </c>
      <c r="B51" s="5" t="n">
        <v>156</v>
      </c>
    </row>
    <row r="52">
      <c r="A52" s="4" t="inlineStr">
        <is>
          <t>Q4 stock-based compensation</t>
        </is>
      </c>
      <c r="C52" s="5" t="n">
        <v>1032</v>
      </c>
      <c r="E52" s="5" t="n">
        <v>1032</v>
      </c>
    </row>
    <row r="53">
      <c r="A53" s="4" t="inlineStr">
        <is>
          <t>Ending Balance (in shares) at Apr. 30, 2020</t>
        </is>
      </c>
      <c r="B53" s="5" t="n">
        <v>417059</v>
      </c>
    </row>
    <row r="54">
      <c r="A54" s="4" t="inlineStr">
        <is>
          <t>Ending Balance at Apr. 30, 2020</t>
        </is>
      </c>
      <c r="B54" s="6" t="n">
        <v>417</v>
      </c>
      <c r="C54" s="5" t="n">
        <v>3141021</v>
      </c>
      <c r="D54" s="5" t="n">
        <v>-2462282</v>
      </c>
      <c r="E54" s="5" t="n">
        <v>679156</v>
      </c>
    </row>
    <row r="55">
      <c r="A55" s="4" t="inlineStr">
        <is>
          <t>Net income (loss)</t>
        </is>
      </c>
      <c r="D55" s="5" t="n">
        <v>30871</v>
      </c>
      <c r="E55" s="5" t="n">
        <v>30871</v>
      </c>
    </row>
    <row r="56">
      <c r="A56" s="4" t="inlineStr">
        <is>
          <t>Q1 stock-based compensation (in shares)</t>
        </is>
      </c>
      <c r="B56" s="5" t="n">
        <v>156</v>
      </c>
    </row>
    <row r="57">
      <c r="A57" s="4" t="inlineStr">
        <is>
          <t>Q1 stock-based compensation</t>
        </is>
      </c>
      <c r="C57" s="5" t="n">
        <v>1406</v>
      </c>
      <c r="E57" s="5" t="n">
        <v>1406</v>
      </c>
    </row>
    <row r="58">
      <c r="A58" s="4" t="inlineStr">
        <is>
          <t>Ending Balance (in shares) at Jul. 31, 2020</t>
        </is>
      </c>
      <c r="B58" s="5" t="n">
        <v>417215</v>
      </c>
    </row>
    <row r="59">
      <c r="A59" s="4" t="inlineStr">
        <is>
          <t>Ending Balance at Jul. 31, 2020</t>
        </is>
      </c>
      <c r="B59" s="6" t="n">
        <v>417</v>
      </c>
      <c r="C59" s="5" t="n">
        <v>3142427</v>
      </c>
      <c r="D59" s="5" t="n">
        <v>-2431411</v>
      </c>
      <c r="E59" s="5" t="n">
        <v>711433</v>
      </c>
    </row>
    <row r="60">
      <c r="A60" s="4" t="inlineStr">
        <is>
          <t>Beginning balance (in shares) at Apr. 30, 2020</t>
        </is>
      </c>
      <c r="B60" s="5" t="n">
        <v>417059</v>
      </c>
    </row>
    <row r="61">
      <c r="A61" s="4" t="inlineStr">
        <is>
          <t>Beginning balance at Apr. 30, 2020</t>
        </is>
      </c>
      <c r="B61" s="6" t="n">
        <v>417</v>
      </c>
      <c r="C61" s="5" t="n">
        <v>3141021</v>
      </c>
      <c r="D61" s="5" t="n">
        <v>-2462282</v>
      </c>
      <c r="E61" s="5" t="n">
        <v>679156</v>
      </c>
    </row>
    <row r="62">
      <c r="A62" s="4" t="inlineStr">
        <is>
          <t>Net income (loss)</t>
        </is>
      </c>
      <c r="E62" s="5" t="n">
        <v>60893</v>
      </c>
    </row>
    <row r="63">
      <c r="A63" s="4" t="inlineStr">
        <is>
          <t>Ending Balance (in shares) at Oct. 31, 2020</t>
        </is>
      </c>
      <c r="B63" s="5" t="n">
        <v>419455</v>
      </c>
    </row>
    <row r="64">
      <c r="A64" s="4" t="inlineStr">
        <is>
          <t>Ending Balance at Oct. 31, 2020</t>
        </is>
      </c>
      <c r="B64" s="6" t="n">
        <v>419</v>
      </c>
      <c r="C64" s="5" t="n">
        <v>3160982</v>
      </c>
      <c r="D64" s="5" t="n">
        <v>-2401389</v>
      </c>
      <c r="E64" s="5" t="n">
        <v>760012</v>
      </c>
    </row>
    <row r="65">
      <c r="A65" s="4" t="inlineStr">
        <is>
          <t>Beginning balance (in shares) at Jul. 31, 2020</t>
        </is>
      </c>
      <c r="B65" s="5" t="n">
        <v>417215</v>
      </c>
    </row>
    <row r="66">
      <c r="A66" s="4" t="inlineStr">
        <is>
          <t>Beginning balance at Jul. 31, 2020</t>
        </is>
      </c>
      <c r="B66" s="6" t="n">
        <v>417</v>
      </c>
      <c r="C66" s="5" t="n">
        <v>3142427</v>
      </c>
      <c r="D66" s="5" t="n">
        <v>-2431411</v>
      </c>
      <c r="E66" s="5" t="n">
        <v>711433</v>
      </c>
    </row>
    <row r="67">
      <c r="A67" s="4" t="inlineStr">
        <is>
          <t>Net income (loss)</t>
        </is>
      </c>
      <c r="D67" s="5" t="n">
        <v>30022</v>
      </c>
      <c r="E67" s="5" t="n">
        <v>30022</v>
      </c>
    </row>
    <row r="68">
      <c r="A68" s="4" t="inlineStr">
        <is>
          <t>Q2 stock-based compensation (in shares</t>
        </is>
      </c>
      <c r="B68" s="5" t="n">
        <v>2240</v>
      </c>
    </row>
    <row r="69">
      <c r="A69" s="4" t="inlineStr">
        <is>
          <t>Q2 stock-based compensation</t>
        </is>
      </c>
      <c r="B69" s="6" t="n">
        <v>2</v>
      </c>
      <c r="C69" s="5" t="n">
        <v>18555</v>
      </c>
      <c r="E69" s="5" t="n">
        <v>18557</v>
      </c>
    </row>
    <row r="70">
      <c r="A70" s="4" t="inlineStr">
        <is>
          <t>Ending Balance (in shares) at Oct. 31, 2020</t>
        </is>
      </c>
      <c r="B70" s="5" t="n">
        <v>419455</v>
      </c>
    </row>
    <row r="71">
      <c r="A71" s="4" t="inlineStr">
        <is>
          <t>Ending Balance at Oct. 31, 2020</t>
        </is>
      </c>
      <c r="B71" s="6" t="n">
        <v>419</v>
      </c>
      <c r="C71" s="6" t="n">
        <v>3160982</v>
      </c>
      <c r="D71" s="6" t="n">
        <v>-2401389</v>
      </c>
      <c r="E71" s="6" t="n">
        <v>760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6 Months Ended</t>
        </is>
      </c>
    </row>
    <row r="2">
      <c r="B2" s="2" t="inlineStr">
        <is>
          <t>Oct. 31, 2020</t>
        </is>
      </c>
      <c r="C2" s="2" t="inlineStr">
        <is>
          <t>Oct. 31, 2019</t>
        </is>
      </c>
    </row>
    <row r="3">
      <c r="A3" s="3" t="inlineStr">
        <is>
          <t>Operating activities</t>
        </is>
      </c>
    </row>
    <row r="4">
      <c r="A4" s="4" t="inlineStr">
        <is>
          <t>Net income</t>
        </is>
      </c>
      <c r="B4" s="6" t="n">
        <v>60893</v>
      </c>
      <c r="C4" s="6" t="n">
        <v>566926</v>
      </c>
    </row>
    <row r="5">
      <c r="A5" s="3" t="inlineStr">
        <is>
          <t>Adjustments to reconcile net income to net cash used in operating activities:</t>
        </is>
      </c>
    </row>
    <row r="6">
      <c r="A6" s="4" t="inlineStr">
        <is>
          <t>Stock-based compensation</t>
        </is>
      </c>
      <c r="B6" s="5" t="n">
        <v>259909</v>
      </c>
      <c r="C6" s="5" t="n">
        <v>108531</v>
      </c>
    </row>
    <row r="7">
      <c r="A7" s="4" t="inlineStr">
        <is>
          <t>Changes in deferred assets</t>
        </is>
      </c>
      <c r="B7" s="5" t="n">
        <v>22398</v>
      </c>
      <c r="C7" s="4" t="inlineStr">
        <is>
          <t xml:space="preserve"> </t>
        </is>
      </c>
    </row>
    <row r="8">
      <c r="A8" s="4" t="inlineStr">
        <is>
          <t>Non-cash revenue from receipt of equity</t>
        </is>
      </c>
      <c r="B8" s="5" t="n">
        <v>-2314532</v>
      </c>
      <c r="C8" s="5" t="n">
        <v>-653864</v>
      </c>
    </row>
    <row r="9">
      <c r="A9" s="3" t="inlineStr">
        <is>
          <t>Changes in non-cash working capital balances</t>
        </is>
      </c>
    </row>
    <row r="10">
      <c r="A10" s="4" t="inlineStr">
        <is>
          <t>Accounts receivable</t>
        </is>
      </c>
      <c r="B10" s="5" t="n">
        <v>-40671</v>
      </c>
      <c r="C10" s="5" t="n">
        <v>6000</v>
      </c>
    </row>
    <row r="11">
      <c r="A11" s="4" t="inlineStr">
        <is>
          <t>Contract receivable</t>
        </is>
      </c>
      <c r="B11" s="4" t="inlineStr">
        <is>
          <t xml:space="preserve"> </t>
        </is>
      </c>
      <c r="C11" s="5" t="n">
        <v>15000</v>
      </c>
    </row>
    <row r="12">
      <c r="A12" s="4" t="inlineStr">
        <is>
          <t>Prepaid expense</t>
        </is>
      </c>
      <c r="B12" s="5" t="n">
        <v>-5166</v>
      </c>
      <c r="C12" s="4" t="inlineStr">
        <is>
          <t xml:space="preserve"> </t>
        </is>
      </c>
    </row>
    <row r="13">
      <c r="A13" s="4" t="inlineStr">
        <is>
          <t>Accrued expenses</t>
        </is>
      </c>
      <c r="B13" s="5" t="n">
        <v>30515</v>
      </c>
      <c r="C13" s="5" t="n">
        <v>-19239</v>
      </c>
    </row>
    <row r="14">
      <c r="A14" s="4" t="inlineStr">
        <is>
          <t>Accounts payable – related party</t>
        </is>
      </c>
      <c r="B14" s="5" t="n">
        <v>34490</v>
      </c>
      <c r="C14" s="4" t="inlineStr">
        <is>
          <t xml:space="preserve"> </t>
        </is>
      </c>
    </row>
    <row r="15">
      <c r="A15" s="4" t="inlineStr">
        <is>
          <t>Interest payable – related party</t>
        </is>
      </c>
      <c r="B15" s="5" t="n">
        <v>6301</v>
      </c>
      <c r="C15" s="5" t="n">
        <v>8122</v>
      </c>
    </row>
    <row r="16">
      <c r="A16" s="4" t="inlineStr">
        <is>
          <t>Deferred revenue</t>
        </is>
      </c>
      <c r="B16" s="5" t="n">
        <v>4851</v>
      </c>
      <c r="C16" s="5" t="n">
        <v>-15044</v>
      </c>
    </row>
    <row r="17">
      <c r="A17" s="4" t="inlineStr">
        <is>
          <t>Cash provided by (used in) operating activities</t>
        </is>
      </c>
      <c r="B17" s="5" t="n">
        <v>-1941012</v>
      </c>
      <c r="C17" s="5" t="n">
        <v>16432</v>
      </c>
    </row>
    <row r="18">
      <c r="A18" s="3" t="inlineStr">
        <is>
          <t>Financing activities</t>
        </is>
      </c>
    </row>
    <row r="19">
      <c r="A19" s="4" t="inlineStr">
        <is>
          <t>Proceeds from SBA loans</t>
        </is>
      </c>
      <c r="B19" s="5" t="n">
        <v>2385800</v>
      </c>
      <c r="C19" s="4" t="inlineStr">
        <is>
          <t xml:space="preserve"> </t>
        </is>
      </c>
    </row>
    <row r="20">
      <c r="A20" s="4" t="inlineStr">
        <is>
          <t>Payments on related party note</t>
        </is>
      </c>
      <c r="B20" s="4" t="inlineStr">
        <is>
          <t xml:space="preserve"> </t>
        </is>
      </c>
      <c r="C20" s="5" t="n">
        <v>-4300</v>
      </c>
    </row>
    <row r="21">
      <c r="A21" s="4" t="inlineStr">
        <is>
          <t>Cash provided by (used in) financing activities</t>
        </is>
      </c>
      <c r="B21" s="5" t="n">
        <v>2385800</v>
      </c>
      <c r="C21" s="5" t="n">
        <v>-4300</v>
      </c>
    </row>
    <row r="22">
      <c r="A22" s="4" t="inlineStr">
        <is>
          <t>Increase (decrease) in cash and cash equivalents during the period</t>
        </is>
      </c>
      <c r="B22" s="5" t="n">
        <v>444788</v>
      </c>
      <c r="C22" s="5" t="n">
        <v>12132</v>
      </c>
    </row>
    <row r="23">
      <c r="A23" s="4" t="inlineStr">
        <is>
          <t>Cash and cash equivalents, beginning of the period</t>
        </is>
      </c>
      <c r="B23" s="5" t="n">
        <v>11206</v>
      </c>
      <c r="C23" s="5" t="n">
        <v>19110</v>
      </c>
    </row>
    <row r="24">
      <c r="A24" s="4" t="inlineStr">
        <is>
          <t>Cash and cash equivalents, end of the period</t>
        </is>
      </c>
      <c r="B24" s="5" t="n">
        <v>455994</v>
      </c>
      <c r="C24" s="5" t="n">
        <v>31242</v>
      </c>
    </row>
    <row r="25">
      <c r="A25" s="3" t="inlineStr">
        <is>
          <t>Cash paid for:</t>
        </is>
      </c>
    </row>
    <row r="26">
      <c r="A26" s="4" t="inlineStr">
        <is>
          <t>Interest</t>
        </is>
      </c>
      <c r="B26" s="5" t="n">
        <v>1113</v>
      </c>
      <c r="C26" s="5" t="n">
        <v>1492</v>
      </c>
    </row>
    <row r="27">
      <c r="A27" s="4" t="inlineStr">
        <is>
          <t>Income taxes</t>
        </is>
      </c>
      <c r="B27" s="4" t="inlineStr">
        <is>
          <t xml:space="preserve"> </t>
        </is>
      </c>
      <c r="C27" s="4" t="inlineStr">
        <is>
          <t xml:space="preserve"> </t>
        </is>
      </c>
    </row>
    <row r="28">
      <c r="A28" s="3" t="inlineStr">
        <is>
          <t>Non-cash financing activities</t>
        </is>
      </c>
    </row>
    <row r="29">
      <c r="A29" s="4" t="inlineStr">
        <is>
          <t>Common stock issued as prepaid compensation</t>
        </is>
      </c>
      <c r="B29" s="4" t="inlineStr">
        <is>
          <t xml:space="preserve"> </t>
        </is>
      </c>
      <c r="C29" s="6" t="n">
        <v>9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0</t>
        </is>
      </c>
    </row>
    <row r="3">
      <c r="A3" s="3" t="inlineStr">
        <is>
          <t>Organization, Consolidation and Presentation of Financial Statements [Abstract]</t>
        </is>
      </c>
    </row>
    <row r="4">
      <c r="A4" s="4" t="inlineStr">
        <is>
          <t>Basis of Presentation</t>
        </is>
      </c>
      <c r="B4" s="4" t="inlineStr">
        <is>
          <t>Note 1– Basis of Presentation Netcapital
Inc. (“we,” “our,” or the “Company”) is a provider of consulting services, subscription services,
advertising and digital goods using technology distribution platforms like the Internet and mobile devices in the media and entertainment
markets. The accompanying
unaudited condensed consolidat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and three-month periods ended October 31, 2020, are not necessarily indicative of the results that may be expected for
the fiscal year ended April 30, 2021. For further information, refer to the audited financial statements and footnotes thereto
in our Annual Report on Form 10-K for the year ended April 30, 2020. In June 2016,
the FASB issued ASU No. 2016-13 Financial Instruments-Credit Losses In June 2018,
the FASB issued ASU 2018-07, Improvement to Nonemployee Share-based Payment Accounting, which simplifies the accounting for share-based
payments. The company elected early adoption of this ASU, using the modified retrospective approach, so that all stock compensation
to employees and nonemployees is treated under the same guidance as in ASC 718. In
December 2019, the FASB issued Accounting Standard Update No. 2019-12, Income Taxes (Topic 740): Simplifying
the Accounting for Income Tax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 and Realization of Assets</t>
        </is>
      </c>
      <c r="B1" s="2" t="inlineStr">
        <is>
          <t>6 Months Ended</t>
        </is>
      </c>
    </row>
    <row r="2">
      <c r="B2" s="2" t="inlineStr">
        <is>
          <t>Oct. 31, 2020</t>
        </is>
      </c>
    </row>
    <row r="3">
      <c r="A3" s="3" t="inlineStr">
        <is>
          <t>Organization, Consolidation and Presentation of Financial Statements [Abstract]</t>
        </is>
      </c>
    </row>
    <row r="4">
      <c r="A4" s="4" t="inlineStr">
        <is>
          <t>Going Concern Matters and Realization of Assets</t>
        </is>
      </c>
      <c r="B4" s="4" t="inlineStr">
        <is>
          <t>Note 2
– Going Concern Matters and Realization of Assets The accompanying
financial statements have been prepared on a going concern basis, which contemplates the realization of assets and the satisfaction
of liabilities in the ordinary course of business. However, the Company has negative working capital of $1,867,687 and short-term
debt of more than $2,300,000. In addition, the Company may be unable to meet all of its obligations as they become due. The Company
believes that its existing cash resources may not be sufficient to fund its debt payments and working capital requirements. The
Company anticipates a majority of its debt payments will be forgiven under the provisions of an SBA loan program, and such forgiveness
will alleviate the uncertainty of being able to fund its debt service requirements. The Company
may not be able to raise sufficient additional debt, equity, or other cash on acceptable terms, if at all. Failure to generate
sufficient revenues, obtain loan forgivenes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merge its business operations with some of the revenue-generating early-stage companies
that it has incubated. The Company already owns a portion of more than a dozen companies
and believes that the combination of some of those entities with the Company will provide
an efficient use of fixed overhead and create additional cash flow from operations.
2. Renegotiate
the payment terms of an SBA loan.
3. Continue
to provide consulting services and continue to charge both a cash fee and an equity-based
fee, when possible, in exchange for these services. Management
has determined, based on the debt balances it is carrying, that without debt forgiveness it is not probable that management’s
plan will sufficiently alleviate or mitigate, to a sufficient level, the relevant conditions or events noted above. Accordingly,
the management of the Company has concluded that there is substantial doubt about the Company’s ability to continue as a
going concern within one year after the issuanc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6 Months Ended</t>
        </is>
      </c>
    </row>
    <row r="2">
      <c r="B2" s="2" t="inlineStr">
        <is>
          <t>Oct. 31, 2020</t>
        </is>
      </c>
    </row>
    <row r="3">
      <c r="A3" s="3" t="inlineStr">
        <is>
          <t>Notes to Financial Statements</t>
        </is>
      </c>
    </row>
    <row r="4">
      <c r="A4" s="4" t="inlineStr">
        <is>
          <t>Revenue Recognition</t>
        </is>
      </c>
      <c r="B4" s="4" t="inlineStr">
        <is>
          <t xml:space="preserve">Note 3
– Revenue Recognition Revenue Recognition under
ASC 606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and subscription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or non-current assets
in the consolidated balance sheets, depending on if their reduction will be recognized during the succeeding twelve-month period
or beyond. Deferred
Revenue Deferred revenues
represent billings or payments received in advance of revenue recognition and are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six- and three-month periods ended
October 31, 2020 and 2019 are considered contract revenues. Contract revenue as of October 31, 2020 and April 30, 2020, which
has not yet been recognized, amounted to $5,507 and $656, respectively, and is recorded on the balance sheet as deferred revenue.
The Company expects to recognize revenue on all of its remaining performance obligations over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1:56:06Z</dcterms:created>
  <dcterms:modified xmlns:dcterms="http://purl.org/dc/terms/" xmlns:xsi="http://www.w3.org/2001/XMLSchema-instance" xsi:type="dcterms:W3CDTF">2020-12-15T11:56:06Z</dcterms:modified>
</cp:coreProperties>
</file>